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par6" sheetId="6" r:id="rId6"/>
    <s:sheet name="Consolidated statements of cash" sheetId="7" r:id="rId7"/>
    <s:sheet name="SUMMARY OF SIGNIFICANT ACCOUNTI" sheetId="8" r:id="rId8"/>
    <s:sheet name="TRANSACTIONS WITH AFFILIATES" sheetId="9" r:id="rId9"/>
    <s:sheet name="ACQUISITION OF TERMINAL ASSETS" sheetId="10" r:id="rId10"/>
    <s:sheet name="CONCENTRATION OF CREDIT RISK AN" sheetId="11" r:id="rId11"/>
    <s:sheet name="OTHER CURRENT ASSETS" sheetId="12" r:id="rId12"/>
    <s:sheet name="PROPERTY, PLANT AND EQUIPMENT, " sheetId="13" r:id="rId13"/>
    <s:sheet name="GOODWILL" sheetId="14" r:id="rId14"/>
    <s:sheet name="INVESTMENTS IN UNCONSOLIDATED A" sheetId="15" r:id="rId15"/>
    <s:sheet name="OTHER ASSETS, NET" sheetId="16" r:id="rId16"/>
    <s:sheet name="ACCRUED LIABILITIES" sheetId="17" r:id="rId17"/>
    <s:sheet name="OTHER LIABILITIES" sheetId="18" r:id="rId18"/>
    <s:sheet name="LONG-TERM DEBT" sheetId="19" r:id="rId19"/>
    <s:sheet name="PARTNERS' EQUITY" sheetId="20" r:id="rId20"/>
    <s:sheet name="EQUITY BASED COMPENSATION" sheetId="21" r:id="rId21"/>
    <s:sheet name="NET EARNINGS PER LIMITED PARTNE" sheetId="22" r:id="rId22"/>
    <s:sheet name="COMMITMENTS AND CONTINGENCIES" sheetId="23" r:id="rId23"/>
    <s:sheet name="DISCLOSURES ABOUT FAIR VALUE" sheetId="24" r:id="rId24"/>
    <s:sheet name="BUSINESS SEGMENTS" sheetId="25" r:id="rId25"/>
    <s:sheet name="SUBSEQUENT EVENT" sheetId="26" r:id="rId26"/>
    <s:sheet name="SUMMARY OF SIGNIFICANT ACCOUN27" sheetId="27" r:id="rId27"/>
    <s:sheet name="CONCENTRATION OF CREDIT RISK 28" sheetId="28" r:id="rId28"/>
    <s:sheet name="OTHER CURRENT ASSETS (Tables)" sheetId="29" r:id="rId29"/>
    <s:sheet name="PROPERTY, PLANT AND EQUIPMENT30" sheetId="30" r:id="rId30"/>
    <s:sheet name="GOODWILL (Tables)" sheetId="31" r:id="rId31"/>
    <s:sheet name="INVESTMENTS IN UNCONSOLIDATED32" sheetId="32" r:id="rId32"/>
    <s:sheet name="OTHER ASSETS, NET (Tables)" sheetId="33" r:id="rId33"/>
    <s:sheet name="ACCRUED LIABILITIES (Tables)" sheetId="34" r:id="rId34"/>
    <s:sheet name="OTHER LIABILITIES (Tables)" sheetId="35" r:id="rId35"/>
    <s:sheet name="PARTNERS' EQUITY (Tables)" sheetId="36" r:id="rId36"/>
    <s:sheet name="EQUITY BASED COMPENSATION (Tabl" sheetId="37" r:id="rId37"/>
    <s:sheet name="NET EARNINGS PER LIMITED PART38" sheetId="38" r:id="rId38"/>
    <s:sheet name="COMMITMENTS AND CONTINGENCIES (" sheetId="39" r:id="rId39"/>
    <s:sheet name="BUSINESS SEGMENTS (Tables)" sheetId="40" r:id="rId40"/>
    <s:sheet name="SUMMARY OF SIGNIFICANT ACCOUN41" sheetId="41" r:id="rId41"/>
    <s:sheet name="SUMMARY OF SIGNIFICANT ACCOUN42" sheetId="42" r:id="rId42"/>
    <s:sheet name="SUMMARY OF SIGNIFICANT ACCOUN43" sheetId="43" r:id="rId43"/>
    <s:sheet name="SUMMARY OF SIGNIFICANT ACCOUN44" sheetId="44" r:id="rId44"/>
    <s:sheet name="TRANSACTIONS WITH AFFILIATES (D" sheetId="45" r:id="rId45"/>
    <s:sheet name="TRANSACTIONS WITH AFFILIATES - " sheetId="46" r:id="rId46"/>
    <s:sheet name="ACQUISITION OF TERMINAL ASSETS " sheetId="47" r:id="rId47"/>
    <s:sheet name="CONCENTRATION OF CREDIT RISK 48" sheetId="48" r:id="rId48"/>
    <s:sheet name="OTHER CURRENT ASSETS (Details)" sheetId="49" r:id="rId49"/>
    <s:sheet name="PROPERTY, PLANT AND EQUIPMENT50" sheetId="50" r:id="rId50"/>
    <s:sheet name="GOODWILL (Details)" sheetId="51" r:id="rId51"/>
    <s:sheet name="INVESTMENTS IN UNCONSOLIDATED52" sheetId="52" r:id="rId52"/>
    <s:sheet name="OTHER ASSETS, NET (Details)" sheetId="53" r:id="rId53"/>
    <s:sheet name="ACCRUED LIABILITIES (Details)" sheetId="54" r:id="rId54"/>
    <s:sheet name="OTHER LIABILITIES (Details)" sheetId="55" r:id="rId55"/>
    <s:sheet name="LONG-TERM DEBT (Details)" sheetId="56" r:id="rId56"/>
    <s:sheet name="PARTNERS' EQUITY (Details)" sheetId="57" r:id="rId57"/>
    <s:sheet name="EQUITY BASED COMPENSATION (Deta" sheetId="58" r:id="rId58"/>
    <s:sheet name="NET EARNINGS PER LIMITED PART59" sheetId="59" r:id="rId59"/>
    <s:sheet name="COMMITMENTS AND CONTINGENCIES60" sheetId="60" r:id="rId60"/>
    <s:sheet name="BUSINESS SEGMENTS (Details)" sheetId="61" r:id="rId61"/>
    <s:sheet name="SUBSEQUENT EVENT (Details)" sheetId="62" r:id="rId62"/>
  </s:sheets>
  <s:definedNames/>
  <s:calcPr calcId="124519" calcMode="auto" fullCalcOnLoad="1"/>
</s:workbook>
</file>

<file path=xl/sharedStrings.xml><?xml version="1.0" encoding="utf-8"?>
<sst xmlns="http://schemas.openxmlformats.org/spreadsheetml/2006/main" uniqueCount="529">
  <si>
    <t>Document and Entity Information - shares</t>
  </si>
  <si>
    <t>6 Months Ended</t>
  </si>
  <si>
    <t>Jun. 30, 2016</t>
  </si>
  <si>
    <t>Jul. 29, 2016</t>
  </si>
  <si>
    <t>Document and Entity Information</t>
  </si>
  <si>
    <t>Entity Registrant Name</t>
  </si>
  <si>
    <t>TransMontaigne Partners L.P.</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Dec. 31, 2015</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Other assets, net</t>
  </si>
  <si>
    <t>TOTAL ASSETS</t>
  </si>
  <si>
    <t>Current liabilities:</t>
  </si>
  <si>
    <t>Trade accounts payable</t>
  </si>
  <si>
    <t>Due to affiliates</t>
  </si>
  <si>
    <t>Accrued liabilities</t>
  </si>
  <si>
    <t>Total current liabilities</t>
  </si>
  <si>
    <t>Other liabilities</t>
  </si>
  <si>
    <t>Long-term debt</t>
  </si>
  <si>
    <t>Total liabilities</t>
  </si>
  <si>
    <t>Commitments and contingencies (Note 16)</t>
  </si>
  <si>
    <t xml:space="preserve"> </t>
  </si>
  <si>
    <t>Partners' equity:</t>
  </si>
  <si>
    <t>Common unitholders (16,132,298 units issued and outstanding at June 30, 2016 and 16,124,566 units issued and outstanding at December 31, 2015)</t>
  </si>
  <si>
    <t>General partner interest (2% interest with 329,231 equivalent units outstanding at June 30, 2016 and 329,073 equivalent units outstanding at December 31, 2015)</t>
  </si>
  <si>
    <t>Total partners' equity</t>
  </si>
  <si>
    <t>TOTAL LIABILITIES AND EQUITY</t>
  </si>
  <si>
    <t>Consolidated balance sheets (Parenthetical) - shares</t>
  </si>
  <si>
    <t>12 Months Ended</t>
  </si>
  <si>
    <t>Consolidated balance sheets</t>
  </si>
  <si>
    <t>Common unitholders, units issued</t>
  </si>
  <si>
    <t>Common unitholders, units outstanding</t>
  </si>
  <si>
    <t>General partner interest (as a percent)</t>
  </si>
  <si>
    <t>2.00%</t>
  </si>
  <si>
    <t>General partner interest, equivalent units outstanding</t>
  </si>
  <si>
    <t>Consolidated statements of operations - USD ($) $ in Thousands</t>
  </si>
  <si>
    <t>3 Months Ended</t>
  </si>
  <si>
    <t>Jun. 30, 2015</t>
  </si>
  <si>
    <t>Revenue:</t>
  </si>
  <si>
    <t>External customers</t>
  </si>
  <si>
    <t>Affiliates</t>
  </si>
  <si>
    <t>Total revenue</t>
  </si>
  <si>
    <t>Operating costs and expenses and other:</t>
  </si>
  <si>
    <t>Direct operating costs and expenses</t>
  </si>
  <si>
    <t>Direct general and administrative expenses</t>
  </si>
  <si>
    <t>Allocated general and administrative expenses</t>
  </si>
  <si>
    <t>Allocated insurance expense</t>
  </si>
  <si>
    <t>Reimbursement of bonus awards expense</t>
  </si>
  <si>
    <t>Depreciation and amortization</t>
  </si>
  <si>
    <t>Earnings from investments in unconsolidated affiliates</t>
  </si>
  <si>
    <t>Total operating costs and expenses and other</t>
  </si>
  <si>
    <t>Operating income</t>
  </si>
  <si>
    <t>Other expenses:</t>
  </si>
  <si>
    <t>Interest expense</t>
  </si>
  <si>
    <t>Amortization of deferred financing costs</t>
  </si>
  <si>
    <t>Total other expenses</t>
  </si>
  <si>
    <t>Net earnings</t>
  </si>
  <si>
    <t>Less-earnings allocable to general partner interest including incentive distribution rights</t>
  </si>
  <si>
    <t>Net earnings allocable to limited partners</t>
  </si>
  <si>
    <t>Net earnings per limited partner unit-basic (in dollars per unit)</t>
  </si>
  <si>
    <t>Net earnings per limited partner unit-diluted (in dollars per unit)</t>
  </si>
  <si>
    <t>Consolidated statements of partners' equity - USD ($) $ in Thousands</t>
  </si>
  <si>
    <t>Common units</t>
  </si>
  <si>
    <t>General partner interest</t>
  </si>
  <si>
    <t>Total</t>
  </si>
  <si>
    <t>Balance at Dec. 31, 2014</t>
  </si>
  <si>
    <t>Increase (Decrease) in Partners' Capital</t>
  </si>
  <si>
    <t>Distributions to unitholders</t>
  </si>
  <si>
    <t>Equity-based compensation</t>
  </si>
  <si>
    <t>Purchase of 2,668 common units by our long-term incentive plan</t>
  </si>
  <si>
    <t>Balance at Dec. 31, 2015</t>
  </si>
  <si>
    <t>Contribution of cash by TransMontaigne GP to maintain its 2% general partner interest</t>
  </si>
  <si>
    <t>Excess of $12.0 million purchase price of hydrant system from TransMontaigne LLC over the carryover basis of the net assets</t>
  </si>
  <si>
    <t>Balance at Jun. 30, 2016</t>
  </si>
  <si>
    <t>Consolidated statements of partners' equity (Parenthetical) - USD ($) $ in Millions</t>
  </si>
  <si>
    <t>Consolidated statements of partners' equity</t>
  </si>
  <si>
    <t>Purchase of common units by our long-term incentive plan and from affiliate (in units)</t>
  </si>
  <si>
    <t>Issuance of common units due to vesting of restricted phantom units (in units)</t>
  </si>
  <si>
    <t>Payment for acquisition of hydrant system from TransMontaigne LLC</t>
  </si>
  <si>
    <t>Consolidated statements of cash flows - USD ($) $ in Thousands</t>
  </si>
  <si>
    <t>Cash flows from operating activities:</t>
  </si>
  <si>
    <t>Adjustments to reconcile net earnings to net cash provided by operating activities:</t>
  </si>
  <si>
    <t>Earnings from unconsolidated affiliates</t>
  </si>
  <si>
    <t>Distributions from unconsolidated affiliates</t>
  </si>
  <si>
    <t>Amortization of deferred revenue</t>
  </si>
  <si>
    <t>Unrealized loss (gain) on derivative instruments</t>
  </si>
  <si>
    <t>Changes in operating assets and liabilities, net of effects from acquisitions and dispositions:</t>
  </si>
  <si>
    <t>Amounts due under long-term terminaling services agreements, net</t>
  </si>
  <si>
    <t>Net cash provided by operating activities</t>
  </si>
  <si>
    <t>Cash flows from investing activities:</t>
  </si>
  <si>
    <t>Acquisition of terminal assets</t>
  </si>
  <si>
    <t>Capital expenditures</t>
  </si>
  <si>
    <t>Net cash used in investing activities</t>
  </si>
  <si>
    <t>Cash flows from financing activities:</t>
  </si>
  <si>
    <t>Borrowings of debt under credit facility</t>
  </si>
  <si>
    <t>Repayments of debt under credit facility</t>
  </si>
  <si>
    <t>Deferred issuance costs</t>
  </si>
  <si>
    <t>Distributions paid to unitholders</t>
  </si>
  <si>
    <t>Purchase of common units by our long-term incentive plan</t>
  </si>
  <si>
    <t>Contribution of cash by TransMontaigne GP</t>
  </si>
  <si>
    <t>Net cash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1) SUMMARY OF SIGNIFICANT ACCOUNTING POLICIES
(a)   Nature of business
TransMontaigne Partners L.P. (“we,” “us,” “our,” “the Partnership”) was formed in February 2005 as a Delaware limited partnership. We provide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and in the Southeast.
We are controlled by our general partner, TransMontaigne GP L.L.C. (“TransMontaigne GP”), which as of February 1, 2016 is a wholly ‑owned indirect subsidiary of ArcLight Energy Partners Fund VI, L.P. (“ArcLight”). Prior to February 1, 2016, TransMontaigne LLC, a wholly-owned subsidiary of NGL Energy Partners LP (“NGL”), owned all the issued and outstanding ownership interests of TransMontaigne GP.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nd its controlled subsidiaries. Investments where we do not have the ability to exercise control, but do have the ability to exercise significant influence, are accounted for using the equity method of accounting. All inter ‑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June 30, 2016 and December 31, 2015 and our results of operations for the three and six months ended June 30, 2016 and 2015.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
(c)   Accounting for terminal and pipeline operations
In connection with our terminal and pipeline operations, we utilize the accrual method of accounting for revenue and expenses. We generate revenue in our terminal and pipeline operations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of throughput;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gains from the sale of refined products are recognized when the title to the product is transferred.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product gained. For the three months ended June 30, 2016 and 2015, we recognized revenue of approximately $ 1.2 million and $ 2.2 million, respectively, for net product gained. Within these amounts, approximately $ nil and $0.7 million for the three months ended June 30, 2016 and 2015, respectively, were pursuant to terminaling services agreements with affiliate customers. For the six months ended June 30, 2016 and 2015, we recognized revenue of approximately $ 2.6 million and $4.0 million, respectively, for net product gained. Within these amounts, approximately $0.3 million and $1.6 million for the six months ended June 30, 2016 and 2015, respectively, were pursuant to terminaling services agreements with affiliate customers.
(d)   Cash and cash equivalents
We consider all short ‑term investments with a remaining maturity of three months or less at the date of purchase to be cash equivalents.
(e)   Property, plant and equipment
Depreciation is computed using the straight ‑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 ‑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fair value.
(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
In connection with our previous acquisitions of certain terminals from TransMontaigne LLC, TransMontaigne LLC has agreed to indemnify us against certain potential environmental claims, losses and expenses at those terminals (see Note 2 of Notes to consolidated financial statements).
(h)   Asset retirement obligations
Asset retirement obligations are legal obligations associated with the retirement of long ‑lived assets that result from the acquisition, construction, development or normal use of the asset. Generally accepted accounting principles require that the fair value of a liability related to the retirement of long ‑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 ‑lived assets consist of above ‑ground storage facilities and underground pipelines. We are unable to predict if and when these long ‑lived assets will become completely obsolete and require dismantlement. We have not recorded an asset retirement obligation, or corresponding asset, because the future dismantlement and removal dates of our long ‑lived assets is indeterminable and the amount of any associated costs are believed to be insignificant. Changes in our assumptions and estimates may occur as a result of the passage of time and the occurrence of future events.
(i)   Equity based compensation
Generally accepted accounting principles require us to measure the cost of services received in exchange for an award of equity instruments based on the measurement ‑date fair value of the award. That cost is recognized during the period services are provided in exchange for the award (see Note 14 of Notes to consolidated financial statements).
(j)   Accounting for derivative instruments
Generally accepted accounting principles require us to recognize all derivative instruments at fair value in the consolidated balance sheets as assets or liabilities (see Note 11 of Notes to consolidated financial statements). Changes in the fair value of our derivative instruments are recognized in earnings.
At June 30, 2016 and December 31, 2015, our derivative instruments were limited to interest rate swap agreements with an aggregate notional amount of $125.0 million and $75.0 million, respectively. Our derivative instruments at June 30, 2016 expire between March 25, 2018 and March 11, 2019. Pursuant to the terms of the interest rate swap agreements, we pay a blended fixed rate of approximately 1.01% and receive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
(k)   Income taxes
No provision for U.S. federal income taxes has been reflected in the accompanying consolidated financial statements because we are treated as a partnership for federal income taxes. As a partnership, all income, gains, losses, expenses, deductions and tax credits generated by us flow through to our unitholders.
(l)   Net earnings per limited partner unit
Net earnings allocable to the limited partners, for purposes of calculating net earnings per limited partner unit, are net of the earnings allocable to the general partner interest and distributions payable to any restricted phantom units granted under our equity based compensation plans that participate in our distributions (see Note 15 of Notes to consolidated financial statement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
(m)   Recent accounting pronouncements
In May 2014, the FASB issued ASU 2014-09, Revenue from Contracts with Customers. The objective of this update is to clarify the principles for recognizing revenue and to develop a common revenue standard. ASU 2014-09 is effective for annual reporting periods beginning after December 15, 2017, including interim periods within that reporting period. We are currently evaluating the potential impact that the adoption will have on our disclosures and financial statement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t>
  </si>
  <si>
    <t>TRANSACTIONS WITH AFFILIATES</t>
  </si>
  <si>
    <t>(2) TRANSACTIONS WITH AFFILIATES
Omnibus agreement. We have an omnibus agreement with the owner of TransMontaigne GP that will continue in effect until the earlier to occur of (i) the owner ceasing to control our general partner or (ii) the election of either us or the owner, following at least 24 months’ prior written notice to the other parties.
Under the omnibus agreement we pay the owner of TransMontaigne GP an administrative fee for the provision of various general and administrative services for our benefit. The administrative fee paid for both the three months ended June 30, 2016 and 2015 was approximately $2.8 million. For the six months ended June 30, 2016 and 2015, the administrative fee paid was approximately $5.7 million and $5.6 million, respectively. If we acquire or construct additional facilities, the owner of TransMontaigne GP may propose a revised administrative fee covering the provision of services for such additional facilities, subject to approval by the conflicts committee of our general partner. The administrative fee encompasses the reimbursement of services to perform centralized corporate functions, such as legal, accounting, treasury, insurance administration and claims processing, health, safety and environmental, information technology, human resources, credit, payroll, taxes, engineering and other corporate services.
The omnibus agreement further provides that we pay the owner of TransMontaigne GP an insurance reimbursement for insurance policies purchased on our behalf to cover our facilities and operations. For both the three months ended June 30, 2016 and 2015, the insurance reimbursement paid was approximately $0.9 million. For the six months ended June 30, 2016 and 2015, the insurance reimbursement paid was approximately $1.8 million and $1.9 million, respectively. We also reimburse the owner of TransMontaigne GP for direct operating costs and expenses, such as salaries of operational personnel performing services on ‑site at our terminals and pipelines and the cost of their employee benefits, including 401(k) and health insurance benefits.
Under the omnibus agreement we have agreed to reimburse the owner of TransMontaigne GP for a portion of the incentive bonus awards made to key employees under the owner’s savings and retention plan, provided the compensation committee of our general partner determines that an adequate portion of the incentive bonus awards are indexed to the performance of our common units in the form of restricted phantom units. The value of our incentive bonus award reimbursement for a single grant year may be no less than $1.5 million. Effective April 13, 2015 and beginning with the 2015 incentive bonus award, we have the option to provide the reimbursement in either a cash payment or the delivery of our common units to the owner of TransMontaigne GP or directly to the award recipients, with the reimbursement made in accordance with the underlying vesting and payment schedule of the savings and retention plan. Prior to the 2015 incentive bonus award, we reimbursed our portion of the incentive bonus awards by making cash payments to the owner of TransMontaigne GP over the first year that each applicable award was granted. For the three months ended June 30, 2016 and 2015, the expense associated with the reimbursement of incentive bonus awards was approximately $0 .3 million and $0.5 million, respectively. For the six months ended June 30, 2016 and 2015, the expense associated with the reimbursement of incentive bonus awards was approximately $1.9 million and $1.1 million, respectively.
Environmental indemnification. In connection with our acquisition of the Florida and Midwest terminals on May 27, 2005, TransMontaigne LLC agreed to indemnify us against certain potential environmental claims, losses and expenses that were identified on or before May 27, 2010, and that were associated with the ownership or operation of the Florida and Midwest terminals prior to May 27, 2005. TransMontaigne LLC’s maximum liability for this indemnification obligation is $15.0 million. TransMontaigne LLC has no obligation to indemnify us for losses until such aggregate losses exceed $250,000 . TransMontaigne LLC has no indemnification obligations with respect to environmental claims made as a result of additions to or modifications of environmental laws promulgated after May 27, 2005.
In connection with our acquisition of the Brownsville, Texas and River terminals on December 31, 2006, TransMontaigne LLC agreed to indemnify us against potential environmental claims, losses and expenses that were identified on or before December 31, 2011, and that were associated with the ownership or operation of the Brownsville and River facilities prior to December 31, 2006. TransMontaigne LLC’s maximum liability for this indemnification obligation is $15.0 million. TransMontaigne LLC has no obligation to indemnify us for losses until such aggregate losses exceed $250,000 . The deductible amount, cap amount and limitation of time for indemnification do not apply to any environmental liabilities known to exist as of December 31, 2006. TransMontaigne LLC has no indemnification obligations with respect to environmental claims made as a result of additions to or modifications of environmental laws promulgated after December 31, 2006.
In connection with our acquisition of the Southeast terminals on December 31, 2007, TransMontaigne LLC agreed to indemnify us against potential environmental claims, losses and expenses that were identified on or before December 31, 2012, and that were associated with the ownership or operation of the Southeast terminals prior to December 31, 2007. TransMontaigne LLC’s maximum liability for this indemnification obligation is $15.0 million. TransMontaigne LLC has no obligation to indemnify us for losses until such aggregate losses exceed $250,000 . The deductible amount, cap amount and limitation of time for indemnification do not apply to any environmental liabilities known to exist as of December 31, 2007. TransMontaigne LLC has no indemnification obligations with respect to environmental claims made as a result of additions to or modifications of environmental laws promulgated after December 31, 2007.
In connection with our acquisition of the Pensacola terminal on March 1, 2011, TransMontaigne LLC agreed to indemnify us against potential environmental claims, losses and expenses that were identified on or before March 1, 2016, and that were associated with the ownership or operation of the Pensacola terminal prior to March 1, 2011. Our environmental losses must first exceed $200,000 and TransMontaigne LLC’s indemnification obligations are capped at $2.5 million. The deductible amount, cap amount and limitation of time for indemnification do not apply to any environmental liabilities known to exist as of March 1, 2011. TransMontaigne LLC has no indemnification obligations with respect to environmental claims made as a result of additions to or modifications of environmental laws promulgated after March 1, 2011.
The forgoing environmental indemnification obligations of TransMontaigne LLC to us remain in place and were not affected by ArcLight’s acquisition of our general partner.
Terminaling services agreement—Southeast terminals. In connection with the ArcLight acquisition of our general partner, our Southeast terminaling services agreement with NGL was amended to extend the term of the agreement through July 31, 2040 at the prevailing contract rate terms contained within the agreement. Subsequent to January 31, 2023, NGL has the ability to terminate the agreement at any time upon at least 24 months’ prior notice of its intent to terminate the agreement. Subsequent to the ArcLight acquisition, effective February 1, 2016, revenue associated with the Southeast terminaling services agreement is recorded as revenue from external customers as opposed to revenue from affiliates.
Under this agreement, NGL was obligated to throughput a volume of refined product that, at the fee schedule contained in the agreement, resulted in minimum throughput payments to us of approximately $6.7 million for each of the three months ended June 30, 2016 and 2015 and $13.4 million for each of the six months ended June 30, 2016 and 2015. T he agreement contains stipulated annual increases in throughput payments based on increases in the United States Consumer Price Index. The minimum annual throughput payment is reduced proportionately for any decrease in storage capacity due to out ‑of ‑service tank capacity.
Under this agreement, we agreed to rebate NGL 50% of the proceeds we receive annually in excess of $4.2 million from the sale of product gains at our Southeast terminals. The proceeds from the sale of product gains at our Southeast terminals did not exceed $4.2 million for the year ended December 31, 2015, nor are they expected to exceed this amount for the year ending December 31, 2016. Accordingly, we have not accrued a liability for a rebate at June 30, 2016 or December 31, 2015.
If a force majeure event occurs that renders us unable to perform our obligations with respect to an asset, the obligations would be temporarily suspended with respect to that asset. If a force majeure event continues for 30 consecutive days or more and results in a diminution in the storage capacity we make available, the counterparty may terminate its obligations with respect to the asset affected by the force majeure event and their minimum revenue commitment would be reduced proportionately for the duration of the agreement.
Terminaling services agreement—Florida terminals . On October 31, 2014, NGL provided us the required 18 months’ prior notice that it would terminate its remaining obligations under the Florida terminaling services agreement effective April 30, 2016, which constitutes NGL’s light oil terminaling capacity for approximately 1.1 million barrels at our Port Everglades North, Florida terminal. On April 30, 2016, NGL amended the agreement to retain approximately 0.1 million barrels of this capacity. As of July 15, 2016 we have re-contracted the remaining capacity to third party customers at similar rates charged to NGL.
Under this agreement, NGL was obligated to throughput a volume that, at the fee and tariff schedule contained in the agreement, resulted in minimum throughput payments to us of approximately $0.2 million and $1.0 million for the three months ended June 30, 2016 and 2015, respectively, and $0.5 million and $3.7 million for the six months ended June 30, 2016 and 2015, respectively.
Operations and reimbursement agreement—Frontera. We have a 50% ownership interest in Frontera Brownsville LLC joint venture, or “Frontera”. We have agreed to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We recognized revenue related to this operations and reimbursement agreement of approximately $1. 2 million and $1.0 million for the three months ended June 30, 2016 and 2015, respectively, and $2.6 million and $2.2 million for the six months ended June 30, 2016 and 2015, respectively.</t>
  </si>
  <si>
    <t>ACQUISITION OF TERMINAL ASSETS</t>
  </si>
  <si>
    <t>(3) ACQUISITION OF TERMINAL ASSETS
Effective January 28, 2016, we acquired from TransMontaigne LLC its Port Everglades, Florida hydrant system for a cash payment of $12.0 million. The hydrant system encompasses a system for fueling cruise ships and is currently under contract with one of our existing terminal customers for approximately three more years. The acquisition of the hydrant system from TransMontaigne LLC has been recorded at the carryover basis in a manner similar to a reorganization of entities under common control. As TransMontaigne LLC controlled our general partner on the acquisition date, the difference between the consideration we paid to TransMontaigne LLC and the carryover basis of the net assets purchased has been reflected in the accompanying consolidated balance sheets and statement of partners’ equity as a decrease to the general partner’s interest. The accompanying consolidated financial statements include the assets, liabilities and results of operations of the hydrant system from January 28, 2016. As this transaction is not considered material to our consolidated financial statements we did not recast prior period consolidated financial statements.</t>
  </si>
  <si>
    <t>CONCENTRATION OF CREDIT RISK AND TRADE ACCOUNTS RECEIVABLE</t>
  </si>
  <si>
    <t>(4) CONCENTRATION OF CREDIT RISK AND TRADE ACCOUNTS RECEIVABLE
Our primary market areas are located in the United States along the Gulf Coast, in the Southeast, in Brownsville, Texas, along the Mississippi and Ohio Rivers, and in the Midwe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Trade accounts receivable, net consists of the following (in thousands):
June 30,
December 31,
2016
2015
Trade accounts receivable
$
$
Less allowance for doubtful accounts
$
$
The following customers accounted for at least 10% of our consolidated revenue in at least one of the periods presented in the accompanying consolidated statements of operations:
Three months ended
June 30,
2016
2015
NGL Energy Partners LP
%
%
Castleton Commodities International LLC
%
—
%
RaceTrac Petroleum Inc.
%
%
Morgan Stanley Capital Group
—
%
%
On October 27, 2015, upon the sale of Morgan Stanley’s global physical oil merchanting business to Castleton Commodities International LLC, Morgan Stanley Capital Group, with our consent, assigned all its terminaling services agreements with us to Castleton Commodities International LLC.</t>
  </si>
  <si>
    <t>OTHER CURRENT ASSETS</t>
  </si>
  <si>
    <t>(5) OTHER CURRENT ASSETS
Other current assets are as follows (in thousands):
June 30,
December 31,
2016
2015
Amounts due from insurance companies
$
$
Additive detergent
Deposits and other assets
$
$
Amounts due from insurance companies. We periodically file claims for recovery of environmental remediation costs with our insurance carriers under our comprehensive liability policies. We recognize our insurance recoveries in the period that we assess the likelihood of recovery as being probable (i.e., likely to occur). At both June 30, 2016 and December 31, 2015, we have recognized amounts due from insurance companies of approximately $ 0.8 million, representing our best estimate of our probable insurance recoveries. During the six months ended June 30, 2016, we received reimbursements from insurance companies of approximately $0.3 million. During the six months ended June 30, 2016, we increased our estimate of probable future insurance recoveries by approximately $0.4 million.</t>
  </si>
  <si>
    <t>PROPERTY, PLANT AND EQUIPMENT, NET</t>
  </si>
  <si>
    <t>(6) PROPERTY, PLANT AND EQUIPMENT, NET
Property, plant and equipment, net is as follows (in thousands):
June 30,
December 31,
2016
2015
Land
$
$
Terminals, pipelines and equipment
Furniture, fixtures and equipment
Construction in progress
Less accumulated depreciation
$
$</t>
  </si>
  <si>
    <t>GOODWILL</t>
  </si>
  <si>
    <t>GOODWILL.</t>
  </si>
  <si>
    <t>(7) GOODWILL
Goodwill is as follows (in thousands):
June 30,
December 31,
2016
2015
Brownsville terminals
$
$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operating segments (see Note 18 of Notes to consolidated financial statements). The fair value of each reporting unit is determined on a stand ‑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June 30, 2016 and December 31, 2015, our only reporting unit that contained goodwill was our Brownsville terminals. We did not recognize any goodwill impairment charges during the six months ended June 30, 2016 or during the year ended December 31, 2015 for this reporting unit. However, a significant decline in the price of our common units with a resulting increase in the assumed market participants’ weighted average cost of capital, the loss of a significant customer, the disposition of significant assets, or an unforeseen increase in the costs to operate and maintain the Brownsville terminals, could result in the recognition of an impairment charge in the future.</t>
  </si>
  <si>
    <t>INVESTMENTS IN UNCONSOLIDATED AFFILIATES</t>
  </si>
  <si>
    <t>(8) INVESTMENTS IN UNCONSOLIDATED AFFILIATES
At June 30, 2016 and December 31, 2015,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5 million barrels of light petroleum product storage, as well as related ancillary facilities.
The following table summarizes our investments in unconsolidated affiliates:
Percentage of
Carrying value
ownership
(in thousands)
June 30,
December 31,
June 30,
December 31,
2016
2015
2016
2015
BOSTCO
%
%
$
$
Frontera
%
%
Total investments in unconsolidated affiliates
$
$
At June 30, 2016 and December 31, 2015, our investment in BOSTCO includes approximately $7.3 million and $7.4 million, respectively, of excess investment related to a one time buy-in fee to acquire our 42.5% interest and capitalization of interest on our investment during the construction of BOSTCO. Excess investment is the amount by which our investment exceeds our proportionate share of the book value of the net assets of BOSTCO.
Earnings from investments in unconsolidated affiliates were as follows (in thousands):
Three months ended
Six months ended
June 30,
June 30,
2016
2015
2016
2015
BOSTCO
$
$
$
$
Frontera
Total earnings from investments in unconsolidated affiliates
$
$
$
$
Additional capital investments in unconsolidated affiliates were as follows (in thousands):
Three months ended
Six months ended
June 30,
June 30,
2016
2015
2016
2015
BOSTCO
$
—
$
—
$
$
—
Frontera
—
—
—
Additional capital investments in unconsolidated affiliates
$
—
$
—
$
$
—
Cash distributions received from unconsolidated affiliates were as follows (in thousands):
Three months ended
Six months ended
June 30,
June 30,
2016
2015
2016
2015
BOSTCO
$
$
$
$
Frontera
Cash distributions received from unconsolidated affiliates
$
$
$
$
The summarized financial information of our unconsolidated affiliates was as follows (in thousands):
Balance sheets:
BOSTCO
Frontera
June 30,
December 31,
June 30,
December 31,
2016
2015
2016
2015
Current assets
$
$
$
$
Long-term assets
Current liabilities
Net assets
$
$
$
$
Statements of operations:
BOSTCO
Frontera
Three months ended
Three months ended
June 30,
June 30,
2016
2015
2016
2015
Revenue
$
$
$
$
Expenses
Net earnings
$
$
$
$
BOSTCO
Frontera
Six months ended
Six months ended
June 30,
June 30,
2016
2015
2016
2015
Revenue
$
$
$
$
Expenses
Net earnings
$
$
$
$</t>
  </si>
  <si>
    <t>OTHER ASSETS, NET</t>
  </si>
  <si>
    <t>(9) OTHER ASSETS, NET
Other assets, net are as follows (in thousands):
June 30,
December 31,
2016
2015
Amounts due under long-term terminaling services agreements:
External customers
$
$
Affiliates
—
Deferred financing costs, net of accumulated amortization of $4,462 and $4,052 , respectively
Customer relationships, net of accumulated amortization of $1,991 and $1,890 , respectively
Deposits and other assets
$
$
Amounts due under long ‑term terminaling services agreements. We have long ‑term terminaling services agreements with certain of our customers that provide for minimum payments that increase over the terms of the respective agreements. We recognize as revenue the minimum payments under the long ‑term terminaling services agreements on a straight ‑line basis over the term of the respective agreements. At both June 30, 2016 and December 31, 2015, we have recognized revenue in excess of the minimum payments that was due through those respective dates under the long ‑term terminaling services agreements resulting in an asset of approximately $0. 6 million.
Deferred financing costs. Deferred financing costs are amortized using the effective interest method over the term of the related credit facility (see Note 12 of Notes to consolidated financial statements).
Customer relationships. Other assets, net include certain customer relationships at our River terminals. These customer relationships are being amortized on a straight ‑line basis over twelve years.</t>
  </si>
  <si>
    <t>ACCRUED LIABILITIES</t>
  </si>
  <si>
    <t>(10) ACCRUED LIABILITIES
Accrued liabilities are as follows (in thousands):
June 30,
December 31,
2016
2015
Customer advances and deposits:
External customers
$
$
Affiliates
—
Accrued property taxes
Accrued environmental obligations
Interest payable
Accrued expenses and other
$
$
Customer advances and deposits. We bill certain of our customers one month in advance for terminaling services to be provided in the following month. At June 30, 2016 and December 31, 2015, we have billed and collected from certain of our customers approximately $8 .1 million and $7.3 million, respectively, in advance of the terminaling services being provided.
Accrued environmental obligations. At June 30, 2016 and December 31, 2015, we have accrued environmental obligations of approximately $ 1.1 million and $1.0 million, respectively, representing our best estimate of our remediation obligations. During the six months ended June 30, 2016, we made payments of approximately $0.3 million towards our environmental remediation obligations. During the six months ended June 30, 2016, we increased our estimate of our future environmental remediation costs by approximately $0.4 million. Changes in our estimates of our future environmental remediation obligations may occur as a result of the passage of time and the occurrence of future events.</t>
  </si>
  <si>
    <t>OTHER LIABILITIES</t>
  </si>
  <si>
    <t>(11) OTHER LIABILITIES
Other liabilities are as follows (in thousands):
June 30,
December 31,
2016
2015
Advance payments received under long-term terminaling services agreements
$
$
Deferred revenue—ethanol blending fees and other projects
Unrealized loss on derivative instruments
—
$
$
Advance payments received under long ‑term terminaling services agreements. We have long ‑term terminaling services agreements with certain of our customers that provide for advance minimum payments. We recognize the advance minimum payments as revenue either on a straight ‑line basis over the term of the respective agreements or when services have been provided based on volumes of product distributed. At June 30, 2016 and December 31, 2015, we have received advance minimum payments in excess of revenue recognized under these long ‑term terminaling services agreements resulting in a liability of approximately $0.5 million and $0.6 million, respectively.
Deferred revenue—ethanol blending fees and other projects. Pursuant to agreements with our customers, we agreed to undertake certain capital projects that primarily pertain to providing ethanol blending functionality at certain of our Southeast terminals. Upon completion of the projects, our customers have paid us lump ‑sum amounts that will be recognized as revenue on a straight ‑line basis over the remaining term of the agreements. At June 30, 2016 and December 31, 2015, we have unamortized deferred revenue of approximately $ 1.8 million and $2.2 million, respectively, for completed projects. During the three months ended June 30, 2016 and 2015, we recognized revenue on a straight ‑line basis of approximately $0.1 million and $0.3 million, respectively, for completed projects. During the six months ended June 30, 2016 and 2015, we recognized revenue on a straight ‑line basis of approximately $0.3 million and $0.6 million, respectively, for completed projects.</t>
  </si>
  <si>
    <t>LONG-TERM DEBT</t>
  </si>
  <si>
    <t>(12) LONG ‑TERM DEBT
On March 9, 2011, we entered into an amended and restated senior secured credit facility, or “credit facility”, which has been subsequently amended from time to time. At June 30, 2016, the credit facility provides for a maximum borrowing line of credit equal to the lesser of (i) $400 million and (ii) 4.75 times Consolidated EBITDA (as defined: $446.1 million at June 30, 2016). At our request, the maximum borrowing line of credit may be increased by an additional $100 million, subject to the approval of the administrative agent and the receipt of additional commitments from one or more lenders. The terms of the credit facility include covenants that restrict our ability to make cash distributions, acquisitions and investments, including investments in joint ventures. We may make distributions of cash to the extent of our “available cash” as defined in our partnership agreement. We may make acquisitions and investments that meet the definition of “permitted acquisitions”; “other investments” which may not exceed 5% of “consolidated net tangible assets”; and additional future “permitted JV investments” up to $125 million, which may include additional investments in BOSTCO. The principal balance of loans and any accrued and unpaid interest are due and payable in full on the maturity date, July 31, 2018.
We may elect to have loans under the credit facility bear interest either (i) at a rate of LIBOR plus a margin ranging from 2% to 3% depending on the total leverage ratio then in effect, or (ii) at the base rate plus a margin ranging from 1% to 2% depending on the total leverage ratio then in effect. We also pay a commitment fee on the unused amount of commitments, ranging from 0.375% to 0.5% per annum, depending on the total leverage ratio then in effect. Our obligations under the credit facility are secured by a first priority security interest in favor of the lenders in the majority of our assets, including our investments in unconsolidated affiliates. For the three months ended June 30, 2016 and 2015, the weighted average interest rate on borrowings under the credit facility was approximately 3.2% and 2.9% , respectively. For the six months ended June 30, 2016 and 2015, the weighted average interest rate on borrowings under the credit facility was approximately 3.1% and 2.8% , respectively. At June 30, 2016 and December 31, 2015, our outstanding borrowings under the credit facility were $268.0 million and $248.0 million, respectively. At June 30, 2016 and December 31, 2015, our outstanding letters of credit were $0.4 million and $nil , respectively.</t>
  </si>
  <si>
    <t>PARTNERS' EQUITY</t>
  </si>
  <si>
    <t>(13) PARTNERS’ EQUITY
The number of units outstanding is as follows:
General
Common
partner
units
equivalent units
Units outstanding at December 31, 2015
Issuance of common units by our long-term incentive plan due to vesting of restricted phantom units
—
TransMontaigne GP to maintain its 2% general partner interest
—
Units outstanding at June 30, 2016
At June 30, 2016 and December 31, 2015, common units outstanding include nil and 8,018 common units, respectively, held on behalf of TransMontaigne LLC’s long ‑term incentive plan. In connection with the ArcLight acquisition of our general partner, effective February 1, 2016, 15,750 restricted phantom units previously granted to the independent directors vested and were satisfied via the delivery of our common units.</t>
  </si>
  <si>
    <t>EQUITY BASED COMPENSATION</t>
  </si>
  <si>
    <t>(14) EQUITY BASED COMPENSATION
TransMontaigne GP is our general partner and manages our operations and activities. Prior to February 1, 2016, TransMontaigne GP was a wholly owned subsidiary of TransMontaigne LLC, which is a wholly owned subsidiary of NGL. TransMontaigne Services LLC, which is a wholly owned subsidiary of TransMontaigne LLC, had a long ‑term incentive plan and a savings and retention plan to compensate through incentive bonus awards certain employees and independent directors of our general partner who provided services with respect to the business of our general partner.
Long-term incentive plan. On February 26, 2016, the board of our general partner approved the TLP Management Services LLC 2016 long-term incentive plan, which replaced the TransMontaigne Services LLC long-term incentive plan, subject to the approval of our unitholders. TLP Management Services LLC is a wholly owned indirect subsidiary of ArcLight. On July 12, 2016, we held a special meeting of unitholders to vote to approve the 2016 long-term incentive plan. All unitholders as of close of business on the record date of May 31, 2016 were entitled to receive notice of the special meeting and to vote the common units they held on the record date at the special meeting. Based on the results of the voting, the 2016 long-term incentive plan was approved by our unitholders.
The 2016 long-term incentive plan operates in a manner similar to the TransMontaigne Services LLC long-term incentive plan used previously. The 2016 long-term incentive plan reserves 750,000 common units to be granted as awards under the plan, with such amount subject to adjustment as provided for under the terms of the plan if there is a change in our common units, such as a unit split or other reorganization. The common units authorized to be granted under the 2016 long-term incentive plan are expected to be registered pursuant to a registration statement on Form S-8.
The 2016 long ‑term incentive plan is administered by the compensation committee of the board of directors of our general partner and is primarily used for grants of restricted phantom units to the independent directors of our general partner. The grants to the independent directors of our general partner have historically vested and were payable annually in equal tranches over a four -year period, subject to accelerated vesting upon a change in control of TransMontaigne GP. Ownership in the awards is subject to forfeiture until the vesting date, but recipients have distribution and voting rights from the date of the grant.
In connection with the ArcLight acquisition of our general partner, effective February 1, 2016, all of the restricted phantom units previously granted to the independent directors vested and were satisfied via the delivery of our common units.
TransMontaigne GP had historically acquired outstanding common units on the open market under a purchase program for purposes of delivering vested units to the independent directors of our general partner. The purchase program concluded with its final purchase of 667 units on the program’s scheduled termination date of April 1, 2015. Future grants of restricted phantom units under the 2016 long ‑term incentive plan are expected to be settled by us through the issuance of common units pursuant to a registration statement on Form S-8.
Activity under the long-term incentive plan for the six months ended June 30, 2016 is as follows:
Restricted
NYSE
phantom
closing
units
price
Restricted phantom units outstanding at December 31, 2015
Vesting on February 1, 2016
$
Restricted phantom units outstanding at June 30, 2016
—
Generally accepted accounting principles require us to measure the cost of board member services received in exchange for an award of equity instruments based on the grant ‑date fair value of the award. That cost is recognized over the vesting period on a straight line basis during which a board member is required to provide services in exchange for the award with the costs being accelerated upon the occurrence of accelerated vesting events, such as a change in control of our general partner. In connection with the ArcLight acquisition of our general partner, effective February 1, 2016, 15,750 restricted phantom units previously granted to the independent directors vested and were satisfied via the delivery of our common units. For awards to the independent directors of our general partner, equity ‑based compensation of approximately $520,000 and $46,000 is included in direct general and administrative expenses for the six months ended June 30, 2016 and 2015, respectively
Savings and retention plan. On February 26, 2016, the board of our general partner unanimously approved the new TLP Management Services LLC savings and retention plan for employees who provide services with respect to our business. This plan is intended to constitute a program under, and be subject to, the TLP Management Services LLC 2016 long-term incentive plan described above. The new savings and retention plan was used for incentive bonus awards in March 2016 and will be used going forward. The new savings and retention plan operates in a manner substantially similar to the TransMontaigne Services LLC savings and retention plan used previously.
Under the omnibus agreement, we have agreed to reimburse TLP Management Services LLC with respect to awards under the new savings and retention plan in a similar manner as applied to the 2015 and prior years’ incentive bonus awards. We have agreed to reimburse TLP Management Services LLC for a portion of the incentive bonus awards made by TLP Management Services LLC under the savings and retention plan to key employees that provide corporate and support services to us, provided the compensation committee of our general partner determines that an adequate portion of the incentive bonus awards are indexed to the performance of our common units in the form of restricted phantom units. In accordance with the omnibus agreement, the value of our incentive bonus award reimbursement for a single grant year may be no less than $1.5 million. Ownership in the restricted phantom units under the savings and retention plan is subject to forfeiture until the vesting date, but recipients have distribution equivalent rights from the date of grant that accrue additional restricted phantom units equivalent to the value of quarterly distributions paid by us on each of our outstanding common units. Recipients of restricted phantom units under the savings and retention plan do not have voting rights.
The purpose of the savings and retention plan is to provide for the reward and retention of participants by providing them with bonus awards that vest over future service periods. Awards under the plan generally become vested and payable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Partnership, our general partner or TLP Management Services LLC, as specified in the plan.
A person will satisfy the age and length of service thresholds of the plan upon the attainment of the earliest of (a) age sixty , (b) age fifty five and ten years of service as an officer of TLP Management Services LLC or any of its affiliates or predecessors, or (c) age fifty and twenty years of service as an employee of TLP Management Services LLC or any of its affiliates or predecessors. For the awards granted under the plan in March 2016, the Chief Executive Officer and Chief Operating Officer of our general partner have each satisfied the age and length of service thresholds of the plan.
Effective April 13, 2015 and beginning with the 2015 incentive bonus award, under the omnibus agreement we have the option to provide the reimbursement in either a cash payment or the delivery of our common units to the savings and retention plan or alternatively directly to the award recipients, with the reimbursement made in accordance with the underlying vesting and payment schedule of the savings and retention plan. Our reimbursement for the 2015 and 2016 incentive bonus awards is reduced for forfeitures and is increased for the value of quarterly distributions accrued under the distribution equivalent rights. We have the intent and ability to settle our reimbursement for the 2015 and 2016 incentive bonus awards in our common units, and accordingly, effective April 13, 2015, we began accounting for the 2015 incentive bonus award as an equity award. Prior to the 2015 incentive bonus award, we reimbursed our portion of the incentive bonus awards through monthly cash payments to the savings and retention plan over the first year that each applicable award was granted.
For certain senior level employees, including the executive officers of our general partner, all prior grants under the TransMontaigne Services LLC savings and retention plan vested upon the change in control of our general partner in the ArcLight acquisition that occurred on February 1, 2016.
Given that we do not have any employees to provide corporate and support services and instead we contract for such services under our omnibus agreement, generally accepted accounting principles require us to classify the savings and retention plan awards as a non-employee award and measure the cost of services received in exchange for an award of equity instruments based on the vesting ‑date fair value of the award. That cost, or an estimate of that cost in the case of unvested restricted phantom units, is recognized over the period during which services are provided in exchange for the award. For the three months ended June 30, 2016 and 2015, the expense associated with the reimbursement of incentive bonus awards was approximately $ 0.3 million and $0.5 million, respectively. For the six months ended June 30, 2016 and 2015, the expense associated with the reimbursement of incentive bonus awards was approximately $ 1.9 million and $1.1 million, respectively.
Activity related to our equity based awards granted to the savings and retention plan for services performed under the omnibus agreement for the six months ended June 30, 2016 is as follows:
NYSE
closing
Vested
Unvested
price
Restricted phantom units outstanding at December 31, 2015
Vesting of units on February 1, 2016
$
Unit accrual for distributions paid on February 8, 2016
$
Grant on March 2, 2016
$
Unit accrual for distributions paid on May 9, 2016
$
Vesting of units on June 13, 2016
$
Restricted phantom units outstanding at June 30, 2016</t>
  </si>
  <si>
    <t>NET EARNINGS PER LIMITED PARTNER UNIT</t>
  </si>
  <si>
    <t>(15) NET EARNINGS PER LIMITED PARTNER UNIT
The following table reconciles net earnings to net earnings allocable to limited partners and sets forth the computation of basic and diluted net earnings per limited partner unit (in thousands):
Three months ended
Six months ended
June 30,
June 30,
2016
2015
2016
2015
Net earnings
$
$
$
$
Less:
Distributions payable on behalf of incentive distribution rights
Distributions payable on behalf of general partner interest
Earnings allocable to general partner interest less than distributions payable to general partner interest
Earnings allocable to general partner interest including incentive distribution rights
Net earnings allocable to limited partners per the consolidated statements of operations
$
$
$
$
Less distributions payable for unvested long-term incentive plan grants
—
—
Net earnings allocable to limited partners for calculating net earnings per limited partner unit
$
$
$
$
Basic weighted average units
Diluted weighted average units
Net earnings per limited partner unit—basic
$
$
$
$
Net earnings per limited partner unit—diluted
$
$
$
$
Pursuant to our partnership agreement we are required to distribute available cash (as defined by our partnership agreement) as of the end of the reporting period. Such distributions are declared within 45 days after period end. The following table sets forth the distribution declared per common unit attributable to the periods indicated:
Distribution
January 1, 2015 through March 31, 2015
$
April 1, 2015 through June 30, 2015
$
July 1, 2015 through September 30, 2015
$
October 1, 2015 through December 31, 2015
$
January 1, 2016 through March 31, 2016
$
April 1, 2016 through June 30, 2016
$</t>
  </si>
  <si>
    <t>COMMITMENTS AND CONTINGENCIES</t>
  </si>
  <si>
    <t>(16) COMMITMENTS AND CONTINGENCIES
Contract commitments. At June 30, 2016, we have contractual commitments of approximately $20.8 million for the supply of services, labor and materials related to capital projects that currently are under development. We expect that these contractual commitments will be paid within the next twelve months.
Operating leases. We lease property and equipment under non ‑cancelable operating leases that extend through August 2030. At June 30, 2016, future minimum lease payments under these non ‑cancelable operating leases are as follows (in thousands):
Years ending December 31:
2016 (remainder of the year)
$
2017
2018
2019
2020
Thereafter
$
Included in the above non ‑cancelable operating lease commitments are amounts for property rentals that we have sublet under non ‑cancelable sublease agreements, for which we expect to receive minimum rentals of approximately $0.3 million in future periods.
Rental expense under operating leases was approximately $0.9 million for both the three months ended June 30, 2016 and 2015. Rental expense under operating leases was approximately $1.7 million and $1.8 million for the six months ended June 30, 2016 and 2015, respectively.
Legal proceedings . We are party to various legal, regulatory and other matters arising from the day-to-day operations of our business that may result in claims against us. While the ultimate impact of any proceedings cannot be predicted with certainty, our management believes that the resolution of any of our pending legal proceedings will not have a material adverse effect on our business, financial position, results of operations or cash flows.</t>
  </si>
  <si>
    <t>DISCLOSURES ABOUT FAIR VALUE</t>
  </si>
  <si>
    <t>(17) DISCLOSURES ABOUT FAIR VALUE
“GAAP” defines fair value, establishes a framework for measuring fair value and expands disclosures about fair value measurements. Generally accepted accounting principles also establishes a fair value hierarchy that prioritizes the use of higher ‑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at June 30, 2016 and December 31, 2015.
Cash equivalents. The carrying amount approximates fair value because of the short ‑term maturity of these instruments. The fair value is categorized in Level 1 of the fair value hierarchy.
Derivative instruments. The carrying amount of our interest rate swaps was determined using a pricing model based on the LIBOR swap rate and other observable market data. The fair value is categorized in Level 2 of the fair value hierarchy.
Debt. The carrying amount of our credit facility debt approximates fair value since borrowings under the facility bear interest at current market interest rates. The fair value is categorized in Level 2 of the fair value hierarchy.</t>
  </si>
  <si>
    <t>BUSINESS SEGMENTS</t>
  </si>
  <si>
    <t>(18) BUSINESS SEGMENTS
We provide integrated terminaling, storage, transportation and related services to companies engaged in the trading, distribution and marketing of refined petroleum products, crude oil, chemicals, fertilizers and other liquid products. Our chief operating decision maker is our general partner’s chief executive officer. Our general partner’s chief executive officer reviews the financial performance of our business segments using disaggregated financial information about “net margins” for purposes of making operating decisions and assessing financial performance. “Net margins” is composed of revenue less direct operating costs and expenses. Accordingly, we present “net margins” for each of our business segments: (i) Gulf Coast terminals, (ii) Midwest terminals and pipeline system, (iii) Brownsville terminals, (iv) River terminals and (v) Southeast terminals.
The financial performance of our business segments is as follows (in thousands):
Three months ended
Six months ended
June 30,
June 30,
2016
2015
2016
2015
Gulf Coast Terminals:
Terminaling services fees
$
$
$
$
Other
Revenue
Direct operating costs and expenses
Net margins
Midwest Terminals and Pipeline System:
Terminaling services fees
Pipeline transportation fees
Other
Revenue
Direct operating costs and expenses
Net margins
Brownsville Terminals:
Terminaling services fees
Pipeline transportation fees
Other
Revenue
Direct operating costs and expenses
Net margins
River Terminals:
Terminaling services fees
Other
Revenue
Direct operating costs and expenses
Net margins
Southeast Terminals:
Terminaling services fees
Other
Revenue
Direct operating costs and expenses
Net margins
Total net margins
Direct general and administrative expenses
Allocated general and administrative expenses
Allocated insurance expense
Reimbursement of bonus awards expense
Depreciation and amortization
Earnings from unconsolidated affiliates
Operating income
Other expenses
Net earnings
$
$
$
$
Supplemental information about our business segments is summarized below (in thousands):
Three months ended June 30, 2016
Midwest
Terminals and
Gulf Coast
Pipeline
Brownsville
River
Southeast
Terminals
System
Terminals
Terminals
Terminals
Total
Revenue:
External customers
$
$
$
$
$
$
Frontera
—
—
—
—
Revenue
$
$
$
$
$
$
Capital expenditures
$
$
$
$
$
$
Identifiable assets
$
$
$
$
$
$
Cash and cash equivalents
Investments in unconsolidated affiliates
Deferred financing costs
Other
Total assets
$
Three months ended June 30, 2015
Midwest
Terminals and
Gulf Coast
Pipeline
Brownsville
River
Southeast
Terminals
System
Terminals
Terminals
Terminals
Total
Revenue:
External customers
$
$
$
$
$
$
NGL Energy Partners LP
—
—
Frontera
—
—
—
—
Revenue
$
$
$
$
$
$
Capital expenditures
$
$
$
$
$
$
Six months ended June 30, 2016
Midwest
Terminals and
Gulf Coast
Pipeline
Brownsville
River
Southeast
Terminals
System
Terminals
Terminals
Terminals
Total
Revenue:
External customers
$
$
$
$
$
$
NGL Energy Partners LP
—
—
—
Frontera
—
—
—
—
Revenue
$
$
$
$
$
$
Capital expenditures
$
$
$
$
$
$
Six months ended June 30, 2015
Midwest
Terminals and
Gulf Coast
Pipeline
Brownsville
River
Southeast
Terminals
System
Terminals
Terminals
Terminals
Total
Revenue:
External customers
$
$
$
$
$
$
NGL Energy Partners LP
—
Frontera
—
—
—
—
Revenue
$
$
$
$
$
$
Capital expenditures
$
$
$
$
$
$</t>
  </si>
  <si>
    <t>SUBSEQUENT EVENT</t>
  </si>
  <si>
    <t>SUBSEQUENT EVENT.</t>
  </si>
  <si>
    <t>(19) SUBSEQUENT EVENT
On July18, 2016, we announced a distribution of $0.69 per unit for the period from April 1, 2016 through June 30 , 2016. This distribution was paid on August 8, 2016 to unitholders of record on July 29, 2016 .</t>
  </si>
  <si>
    <t>SUMMARY OF SIGNIFICANT ACCOUNTING POLICIES (Policies)</t>
  </si>
  <si>
    <t>Nature of business</t>
  </si>
  <si>
    <t>(a)   Nature of business
TransMontaigne Partners L.P. (“we,” “us,” “our,” “the Partnership”) was formed in February 2005 as a Delaware limited partnership. We provide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and in the Southeast.
We are controlled by our general partner, TransMontaigne GP L.L.C. (“TransMontaigne GP”), which as of February 1, 2016 is a wholly ‑owned indirect subsidiary of ArcLight Energy Partners Fund VI, L.P. (“ArcLight”). Prior to February 1, 2016, TransMontaigne LLC, a wholly-owned subsidiary of NGL Energy Partners LP (“NGL”), owned all the issued and outstanding ownership interests of TransMontaigne GP.</t>
  </si>
  <si>
    <t>Basis of presentation and use of estimates</t>
  </si>
  <si>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nd its controlled subsidiaries. Investments where we do not have the ability to exercise control, but do have the ability to exercise significant influence, are accounted for using the equity method of accounting. All inter ‑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June 30, 2016 and December 31, 2015 and our results of operations for the three and six months ended June 30, 2016 and 2015.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t>
  </si>
  <si>
    <t>Accounting for terminal and pipeline operations</t>
  </si>
  <si>
    <t>(c)   Accounting for terminal and pipeline operations
In connection with our terminal and pipeline operations, we utilize the accrual method of accounting for revenue and expenses. We generate revenue in our terminal and pipeline operations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of throughput;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gains from the sale of refined products are recognized when the title to the product is transferred.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product gained. For the three months ended June 30, 2016 and 2015, we recognized revenue of approximately $ 1.2 million and $ 2.2 million, respectively, for net product gained. Within these amounts, approximately $ nil and $0.7 million for the three months ended June 30, 2016 and 2015, respectively, were pursuant to terminaling services agreements with affiliate customers. For the six months ended June 30, 2016 and 2015, we recognized revenue of approximately $ 2.6 million and $4.0 million, respectively, for net product gained. Within these amounts, approximately $0.3 million and $1.6 million for the six months ended June 30, 2016 and 2015, respectively, were pursuant to terminaling services agreements with affiliate customers.</t>
  </si>
  <si>
    <t>(d)   Cash and cash equivalents
We consider all short ‑term investments with a remaining maturity of three months or less at the date of purchase to be cash equivalents.</t>
  </si>
  <si>
    <t>Property, plant and equipment</t>
  </si>
  <si>
    <t>(e)   Property, plant and equipment
Depreciation is computed using the straight ‑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 ‑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fair value.</t>
  </si>
  <si>
    <t>Environmental obligations</t>
  </si>
  <si>
    <t>(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
In connection with our previous acquisitions of certain terminals from TransMontaigne LLC, TransMontaigne LLC has agreed to indemnify us against certain potential environmental claims, losses and expenses at those terminals (see Note 2 of Notes to consolidated financial statements).</t>
  </si>
  <si>
    <t>Asset retirement obligations</t>
  </si>
  <si>
    <t>(h)   Asset retirement obligations
Asset retirement obligations are legal obligations associated with the retirement of long ‑lived assets that result from the acquisition, construction, development or normal use of the asset. Generally accepted accounting principles require that the fair value of a liability related to the retirement of long ‑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 ‑lived assets consist of above ‑ground storage facilities and underground pipelines. We are unable to predict if and when these long ‑lived assets will become completely obsolete and require dismantlement. We have not recorded an asset retirement obligation, or corresponding asset, because the future dismantlement and removal dates of our long ‑lived assets is indeterminable and the amount of any associated costs are believed to be insignificant. Changes in our assumptions and estimates may occur as a result of the passage of time and the occurrence of future events.</t>
  </si>
  <si>
    <t>(i)   Equity based compensation
Generally accepted accounting principles require us to measure the cost of services received in exchange for an award of equity instruments based on the measurement ‑date fair value of the award. That cost is recognized during the period services are provided in exchange for the award (see Note 14 of Notes to consolidated financial statements).</t>
  </si>
  <si>
    <t>Accounting for derivative instruments</t>
  </si>
  <si>
    <t>(j)   Accounting for derivative instruments
Generally accepted accounting principles require us to recognize all derivative instruments at fair value in the consolidated balance sheets as assets or liabilities (see Note 11 of Notes to consolidated financial statements). Changes in the fair value of our derivative instruments are recognized in earnings.
At June 30, 2016 and December 31, 2015, our derivative instruments were limited to interest rate swap agreements with an aggregate notional amount of $125.0 million and $75.0 million, respectively. Our derivative instruments at June 30, 2016 expire between March 25, 2018 and March 11, 2019. Pursuant to the terms of the interest rate swap agreements, we pay a blended fixed rate of approximately 1.01% and receive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t>
  </si>
  <si>
    <t>Income taxes</t>
  </si>
  <si>
    <t>(k)   Income taxes
No provision for U.S. federal income taxes has been reflected in the accompanying consolidated financial statements because we are treated as a partnership for federal income taxes. As a partnership, all income, gains, losses, expenses, deductions and tax credits generated by us flow through to our unitholders.</t>
  </si>
  <si>
    <t>Net earnings per limited partner unit</t>
  </si>
  <si>
    <t>(l)   Net earnings per limited partner unit
Net earnings allocable to the limited partners, for purposes of calculating net earnings per limited partner unit, are net of the earnings allocable to the general partner interest and distributions payable to any restricted phantom units granted under our equity based compensation plans that participate in our distributions (see Note 15 of Notes to consolidated financial statement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t>
  </si>
  <si>
    <t>Recent accounting pronouncements</t>
  </si>
  <si>
    <t>(m)   Recent accounting pronouncements
In May 2014, the FASB issued ASU 2014-09, Revenue from Contracts with Customers. The objective of this update is to clarify the principles for recognizing revenue and to develop a common revenue standard. ASU 2014-09 is effective for annual reporting periods beginning after December 15, 2017, including interim periods within that reporting period. We are currently evaluating the potential impact that the adoption will have on our disclosures and financial statement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t>
  </si>
  <si>
    <t>CONCENTRATION OF CREDIT RISK AND TRADE ACCOUNTS RECEIVABLE (Tables)</t>
  </si>
  <si>
    <t>Schedule of trade accounts receivable, net (in thousands)</t>
  </si>
  <si>
    <t>Trade accounts receivable, net consists of the following (in thousands):
June 30,
December 31,
2016
2015
Trade accounts receivable
$
$
Less allowance for doubtful accounts
$
$</t>
  </si>
  <si>
    <t>Schedule of customer who accounted for at least 10% of consolidated revenue</t>
  </si>
  <si>
    <t>Three months ended
June 30,
2016
2015
NGL Energy Partners LP
%
%
Castleton Commodities International LLC
%
—
%
RaceTrac Petroleum Inc.
%
%
Morgan Stanley Capital Group
—
%
%</t>
  </si>
  <si>
    <t>OTHER CURRENT ASSETS (Tables)</t>
  </si>
  <si>
    <t>Schedule of other current assets (in thousands)</t>
  </si>
  <si>
    <t>Other current assets are as follows (in thousands):
June 30,
December 31,
2016
2015
Amounts due from insurance companies
$
$
Additive detergent
Deposits and other assets
$
$</t>
  </si>
  <si>
    <t>PROPERTY, PLANT AND EQUIPMENT, NET (Tables)</t>
  </si>
  <si>
    <t>Schedule of property, plant and equipment, net (in thousands)</t>
  </si>
  <si>
    <t>Property, plant and equipment, net is as follows (in thousands):
June 30,
December 31,
2016
2015
Land
$
$
Terminals, pipelines and equipment
Furniture, fixtures and equipment
Construction in progress
Less accumulated depreciation
$
$</t>
  </si>
  <si>
    <t>GOODWILL (Tables)</t>
  </si>
  <si>
    <t>Schedule of goodwill (in thousands)</t>
  </si>
  <si>
    <t>Goodwill is as follows (in thousands):
June 30,
December 31,
2016
2015
Brownsville terminals
$
$</t>
  </si>
  <si>
    <t>INVESTMENTS IN UNCONSOLIDATED AFFILIATES (Tables)</t>
  </si>
  <si>
    <t>Summary of investments in unconsolidated affiliates</t>
  </si>
  <si>
    <t>Percentage of
Carrying value
ownership
(in thousands)
June 30,
December 31,
June 30,
December 31,
2016
2015
2016
2015
BOSTCO
%
%
$
$
Frontera
%
%
Total investments in unconsolidated affiliates
$
$</t>
  </si>
  <si>
    <t>Schedule of earnings (losses) from investments in unconsolidated affiliates (in thousands)</t>
  </si>
  <si>
    <t>Earnings from investments in unconsolidated affiliates were as follows (in thousands):
Three months ended
Six months ended
June 30,
June 30,
2016
2015
2016
2015
BOSTCO
$
$
$
$
Frontera
Total earnings from investments in unconsolidated affiliates
$
$
$
$</t>
  </si>
  <si>
    <t>Schedule of additional capital investments in unconsolidated affiliates (in thousands)</t>
  </si>
  <si>
    <t>Additional capital investments in unconsolidated affiliates were as follows (in thousands):
Three months ended
Six months ended
June 30,
June 30,
2016
2015
2016
2015
BOSTCO
$
—
$
—
$
$
—
Frontera
—
—
—
Additional capital investments in unconsolidated affiliates
$
—
$
—
$
$
—</t>
  </si>
  <si>
    <t>Schedule of cash distributions received from unconsolidated affiliates (in thousands)</t>
  </si>
  <si>
    <t>Cash distributions received from unconsolidated affiliates were as follows (in thousands):
Three months ended
Six months ended
June 30,
June 30,
2016
2015
2016
2015
BOSTCO
$
$
$
$
Frontera
Cash distributions received from unconsolidated affiliates
$
$
$
$</t>
  </si>
  <si>
    <t>Summary of financial information of unconsolidated affiliates</t>
  </si>
  <si>
    <t>The summarized financial information of our unconsolidated affiliates was as follows (in thousands):
Balance sheets:
BOSTCO
Frontera
June 30,
December 31,
June 30,
December 31,
2016
2015
2016
2015
Current assets
$
$
$
$
Long-term assets
Current liabilities
Net assets
$
$
$
$
Statements of operations:
BOSTCO
Frontera
Three months ended
Three months ended
June 30,
June 30,
2016
2015
2016
2015
Revenue
$
$
$
$
Expenses
Net earnings
$
$
$
$
BOSTCO
Frontera
Six months ended
Six months ended
June 30,
June 30,
2016
2015
2016
2015
Revenue
$
$
$
$
Expenses
Net earnings
$
$
$
$</t>
  </si>
  <si>
    <t>OTHER ASSETS, NET (Tables)</t>
  </si>
  <si>
    <t>Schedule of other assets, net (in thousands)</t>
  </si>
  <si>
    <t>Other assets, net are as follows (in thousands):
June 30,
December 31,
2016
2015
Amounts due under long-term terminaling services agreements:
External customers
$
$
Affiliates
—
Deferred financing costs, net of accumulated amortization of $4,462 and $4,052 , respectively
Customer relationships, net of accumulated amortization of $1,991 and $1,890 , respectively
Deposits and other assets
$
$</t>
  </si>
  <si>
    <t>ACCRUED LIABILITIES (Tables)</t>
  </si>
  <si>
    <t>Schedule of accrued liabilities (in thousands)</t>
  </si>
  <si>
    <t>Accrued liabilities are as follows (in thousands):
June 30,
December 31,
2016
2015
Customer advances and deposits:
External customers
$
$
Affiliates
—
Accrued property taxes
Accrued environmental obligations
Interest payable
Accrued expenses and other
$
$</t>
  </si>
  <si>
    <t>OTHER LIABILITIES (Tables)</t>
  </si>
  <si>
    <t>Schedule of other liabilities (in thousands)</t>
  </si>
  <si>
    <t>Other liabilities are as follows (in thousands):
June 30,
December 31,
2016
2015
Advance payments received under long-term terminaling services agreements
$
$
Deferred revenue—ethanol blending fees and other projects
Unrealized loss on derivative instruments
—
$
$</t>
  </si>
  <si>
    <t>PARTNERS' EQUITY (Tables)</t>
  </si>
  <si>
    <t>Schedule of number of units outstanding</t>
  </si>
  <si>
    <t>General
Common
partner
units
equivalent units
Units outstanding at December 31, 2015
Issuance of common units by our long-term incentive plan due to vesting of restricted phantom units
—
TransMontaigne GP to maintain its 2% general partner interest
—
Units outstanding at June 30, 2016</t>
  </si>
  <si>
    <t>EQUITY BASED COMPENSATION (Tables)</t>
  </si>
  <si>
    <t>Schedule of long-term incentive plan activity</t>
  </si>
  <si>
    <t>Restricted
NYSE
phantom
closing
units
price
Restricted phantom units outstanding at December 31, 2015
Vesting on February 1, 2016
$
Restricted phantom units outstanding at June 30, 2016
—</t>
  </si>
  <si>
    <t>TransMontaigne LLC-related party</t>
  </si>
  <si>
    <t>NYSE
closing
Vested
Unvested
price
Restricted phantom units outstanding at December 31, 2015
Vesting of units on February 1, 2016
$
Unit accrual for distributions paid on February 8, 2016
$
Grant on March 2, 2016
$
Unit accrual for distributions paid on May 9, 2016
$
Vesting of units on June 13, 2016
$
Restricted phantom units outstanding at June 30, 2016</t>
  </si>
  <si>
    <t>NET EARNINGS PER LIMITED PARTNER UNIT (Tables)</t>
  </si>
  <si>
    <t>Schedule of reconciliation of net earnings to net earnings allocable to limited partners (in thousands)</t>
  </si>
  <si>
    <t>The following table reconciles net earnings to net earnings allocable to limited partners and sets forth the computation of basic and diluted net earnings per limited partner unit (in thousands):
Three months ended
Six months ended
June 30,
June 30,
2016
2015
2016
2015
Net earnings
$
$
$
$
Less:
Distributions payable on behalf of incentive distribution rights
Distributions payable on behalf of general partner interest
Earnings allocable to general partner interest less than distributions payable to general partner interest
Earnings allocable to general partner interest including incentive distribution rights
Net earnings allocable to limited partners per the consolidated statements of operations
$
$
$
$
Less distributions payable for unvested long-term incentive plan grants
—
—
Net earnings allocable to limited partners for calculating net earnings per limited partner unit
$
$
$
$
Basic weighted average units
Diluted weighted average units
Net earnings per limited partner unit—basic
$
$
$
$
Net earnings per limited partner unit—diluted
$
$
$
$</t>
  </si>
  <si>
    <t>Schedule of distribution declared per common unit attributable to the periods</t>
  </si>
  <si>
    <t>Distribution
January 1, 2015 through March 31, 2015
$
April 1, 2015 through June 30, 2015
$
July 1, 2015 through September 30, 2015
$
October 1, 2015 through December 31, 2015
$
January 1, 2016 through March 31, 2016
$
April 1, 2016 through June 30, 2016
$</t>
  </si>
  <si>
    <t>COMMITMENTS AND CONTINGENCIES (Tables)</t>
  </si>
  <si>
    <t>Schedule of future minimum lease payments under non-cancelable operating leases (in thousands)</t>
  </si>
  <si>
    <t>At June 30, 2016, future minimum lease payments under these non ‑cancelable operating leases are as follows (in thousands):
Years ending December 31:
2016 (remainder of the year)
$
2017
2018
2019
2020
Thereafter
$</t>
  </si>
  <si>
    <t>BUSINESS SEGMENTS (Tables)</t>
  </si>
  <si>
    <t>Schedule of information related to financial performance of business segments (in thousands)</t>
  </si>
  <si>
    <t>The financial performance of our business segments is as follows (in thousands):
Three months ended
Six months ended
June 30,
June 30,
2016
2015
2016
2015
Gulf Coast Terminals:
Terminaling services fees
$
$
$
$
Other
Revenue
Direct operating costs and expenses
Net margins
Midwest Terminals and Pipeline System:
Terminaling services fees
Pipeline transportation fees
Other
Revenue
Direct operating costs and expenses
Net margins
Brownsville Terminals:
Terminaling services fees
Pipeline transportation fees
Other
Revenue
Direct operating costs and expenses
Net margins
River Terminals:
Terminaling services fees
Other
Revenue
Direct operating costs and expenses
Net margins
Southeast Terminals:
Terminaling services fees
Other
Revenue
Direct operating costs and expenses
Net margins
Total net margins
Direct general and administrative expenses
Allocated general and administrative expenses
Allocated insurance expense
Reimbursement of bonus awards expense
Depreciation and amortization
Earnings from unconsolidated affiliates
Operating income
Other expenses
Net earnings
$
$
$
$</t>
  </si>
  <si>
    <t>Schedule of supplemental information about consolidated business segments (in thousands)</t>
  </si>
  <si>
    <t>Supplemental information about our business segments is summarized below (in thousands):
Three months ended June 30, 2016
Midwest
Terminals and
Gulf Coast
Pipeline
Brownsville
River
Southeast
Terminals
System
Terminals
Terminals
Terminals
Total
Revenue:
External customers
$
$
$
$
$
$
Frontera
—
—
—
—
Revenue
$
$
$
$
$
$
Capital expenditures
$
$
$
$
$
$
Identifiable assets
$
$
$
$
$
$
Cash and cash equivalents
Investments in unconsolidated affiliates
Deferred financing costs
Other
Total assets
$
Three months ended June 30, 2015
Midwest
Terminals and
Gulf Coast
Pipeline
Brownsville
River
Southeast
Terminals
System
Terminals
Terminals
Terminals
Total
Revenue:
External customers
$
$
$
$
$
$
NGL Energy Partners LP
—
—
Frontera
—
—
—
—
Revenue
$
$
$
$
$
$
Capital expenditures
$
$
$
$
$
$
Six months ended June 30, 2016
Midwest
Terminals and
Gulf Coast
Pipeline
Brownsville
River
Southeast
Terminals
System
Terminals
Terminals
Terminals
Total
Revenue:
External customers
$
$
$
$
$
$
NGL Energy Partners LP
—
—
—
Frontera
—
—
—
—
Revenue
$
$
$
$
$
$
Capital expenditures
$
$
$
$
$
$
Six months ended June 30, 2015
Midwest
Terminals and
Gulf Coast
Pipeline
Brownsville
River
Southeast
Terminals
System
Terminals
Terminals
Terminals
Total
Revenue:
External customers
$
$
$
$
$
$
NGL Energy Partners LP
—
Frontera
—
—
—
—
Revenue
$
$
$
$
$
$
Capital expenditures
$
$
$
$
$
$</t>
  </si>
  <si>
    <t>SUMMARY OF SIGNIFICANT ACCOUNTING POLICIES (Details) - USD ($) $ in Thousands</t>
  </si>
  <si>
    <t>Limited partner interest (as a percent)</t>
  </si>
  <si>
    <t>98.00%</t>
  </si>
  <si>
    <t>Allocated insurance charges</t>
  </si>
  <si>
    <t>Reimbursement of bonus awards</t>
  </si>
  <si>
    <t>Revenue recognized from proceeds of sale of product gained</t>
  </si>
  <si>
    <t>Recognized revenue pursuant to terminaling services agreements with affiliate customers</t>
  </si>
  <si>
    <t>Florida and Midwest terminals | TransMontaigne LLC-related party | Environmental indemnification</t>
  </si>
  <si>
    <t>Maximum liability for indemnification obligation</t>
  </si>
  <si>
    <t>Brownsville and River terminals | TransMontaigne LLC-related party | Environmental indemnification</t>
  </si>
  <si>
    <t>Southeast Terminals | TransMontaigne LLC-related party | Environmental indemnification</t>
  </si>
  <si>
    <t>Pensacola terminal | TransMontaigne LLC-related party | Environmental indemnification</t>
  </si>
  <si>
    <t>SUMMARY OF SIGNIFICANT ACCOUNTING POLICIES - Property (Details)</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 Environmental (Details) - Environmental indemnification - TransMontaigne LLC-related party $ in Millions</t>
  </si>
  <si>
    <t>Jun. 30, 2016USD ($)</t>
  </si>
  <si>
    <t>Florida and Midwest terminals</t>
  </si>
  <si>
    <t>Brownsville and River terminals</t>
  </si>
  <si>
    <t>Southeast Terminals</t>
  </si>
  <si>
    <t>Pensacola terminal</t>
  </si>
  <si>
    <t>SUMMARY OF SIGNIFICANT ACCOUNTING POLICIES - Taxes and Derivatives (Details) - USD ($) $ in Millions</t>
  </si>
  <si>
    <t>Interest Rate Swap</t>
  </si>
  <si>
    <t>Notional amount</t>
  </si>
  <si>
    <t>Fixed interest rate paid (as a percent)</t>
  </si>
  <si>
    <t>1.01%</t>
  </si>
  <si>
    <t>TRANSACTIONS WITH AFFILIATES (Details) - USD ($) $ in Thousands</t>
  </si>
  <si>
    <t>Transactions with affiliates</t>
  </si>
  <si>
    <t>Administrative fee paid</t>
  </si>
  <si>
    <t>Insurance reimbursement paid</t>
  </si>
  <si>
    <t>Omnibus agreement</t>
  </si>
  <si>
    <t>TransMontaigne LLC-related party | Omnibus agreement</t>
  </si>
  <si>
    <t>Notice period for termination of service agreement</t>
  </si>
  <si>
    <t>24 months</t>
  </si>
  <si>
    <t>TransMontaigne LLC-related party | Minimum | Omnibus agreement</t>
  </si>
  <si>
    <t>TRANSACTIONS WITH AFFILIATES - Agreements (Details) bbl in Millions</t>
  </si>
  <si>
    <t>Apr. 30, 2016bbl</t>
  </si>
  <si>
    <t>Oct. 31, 2014bbl</t>
  </si>
  <si>
    <t>Jul. 01, 2014</t>
  </si>
  <si>
    <t>Jun. 30, 2015USD ($)</t>
  </si>
  <si>
    <t>Dec. 31, 2015USD ($)</t>
  </si>
  <si>
    <t>Apr. 01, 2011</t>
  </si>
  <si>
    <t>Throughput revenue</t>
  </si>
  <si>
    <t>NGL | Southeast Terminals</t>
  </si>
  <si>
    <t>Agreed rebate as a percentage of proceeds in excess of threshold sales</t>
  </si>
  <si>
    <t>50.00%</t>
  </si>
  <si>
    <t>Threshold sales to provide rebate</t>
  </si>
  <si>
    <t>Accrued rebate liability</t>
  </si>
  <si>
    <t>Frontera</t>
  </si>
  <si>
    <t>Environmental indemnification | TransMontaigne LLC-related party | Florida and Midwest terminals</t>
  </si>
  <si>
    <t>Liability for indemnification obligation, if aggregate losses do not exceed specified amount</t>
  </si>
  <si>
    <t>Aggregate losses for indemnification obligation</t>
  </si>
  <si>
    <t>Liability for indemnification obligation related to environmental claims made as a result of additions to or modifications of environmental laws</t>
  </si>
  <si>
    <t>Environmental indemnification | TransMontaigne LLC-related party | Brownsville and River terminals</t>
  </si>
  <si>
    <t>Environmental indemnification | TransMontaigne LLC-related party | Southeast Terminals</t>
  </si>
  <si>
    <t>Environmental indemnification | TransMontaigne LLC-related party | Pensacola terminal</t>
  </si>
  <si>
    <t>Terminaling services agreement-Florida and Midwest terminals | NGL</t>
  </si>
  <si>
    <t>18 months</t>
  </si>
  <si>
    <t>Storage capacity agreed to be provided (in barrels) | bbl</t>
  </si>
  <si>
    <t>Terminaling services agreement-Florida and Midwest terminals | NGL | Minimum</t>
  </si>
  <si>
    <t>Terminaling services agreement-Southeast terminals | NGL | Minimum</t>
  </si>
  <si>
    <t>Number of consecutive days for which diminution in the storage capacity the entity makes available to related party due to force majeure event as a result of which related party's minimum revenue commitment would be reduced proportionately</t>
  </si>
  <si>
    <t>30 days</t>
  </si>
  <si>
    <t>Terminaling services agreement-Southeast terminals | NGL | Southeast Terminals | Minimum</t>
  </si>
  <si>
    <t>Operations and reimbursement agreement-Frontera | Frontera</t>
  </si>
  <si>
    <t>Ownership interest in joint venture (as a percent)</t>
  </si>
  <si>
    <t>Revenue recognized</t>
  </si>
  <si>
    <t>ACQUISITION OF TERMINAL ASSETS (Details) $ in Millions</t>
  </si>
  <si>
    <t>CONCENTRATION OF CREDIT RISK AND TRADE ACCOUNTS RECEIVABLE (Details) - USD ($) $ in Thousands</t>
  </si>
  <si>
    <t>Concentration of credit risk and trade accounts receivable</t>
  </si>
  <si>
    <t>Trade accounts receivable</t>
  </si>
  <si>
    <t>Less allowance for doubtful accounts</t>
  </si>
  <si>
    <t>NGL Energy Partners LP</t>
  </si>
  <si>
    <t>Percentage of total revenue generated by major customer</t>
  </si>
  <si>
    <t>21.00%</t>
  </si>
  <si>
    <t>25.00%</t>
  </si>
  <si>
    <t>Castleton Commodities International LLC</t>
  </si>
  <si>
    <t>14.00%</t>
  </si>
  <si>
    <t>RaceTrac Petroleum Inc</t>
  </si>
  <si>
    <t>12.00%</t>
  </si>
  <si>
    <t>11.00%</t>
  </si>
  <si>
    <t>Morgan Stanley Capital Group</t>
  </si>
  <si>
    <t>OTHER CURRENT ASSETS (Details) - USD ($) $ in Thousands</t>
  </si>
  <si>
    <t>Amounts due from insurance companies</t>
  </si>
  <si>
    <t>Additive detergent</t>
  </si>
  <si>
    <t>Deposits and other assets</t>
  </si>
  <si>
    <t>Reimbursements from insurance companies</t>
  </si>
  <si>
    <t>Increase in estimated insurance recovery</t>
  </si>
  <si>
    <t>PROPERTY, PLANT AND EQUIPMENT, NET (Details) - USD ($) $ in Thousands</t>
  </si>
  <si>
    <t>Property, plant and equipment, gross</t>
  </si>
  <si>
    <t>Less accumulated depreciation</t>
  </si>
  <si>
    <t>Land</t>
  </si>
  <si>
    <t>Terminals, pipelines and equipment</t>
  </si>
  <si>
    <t>Furniture, fixtures and equipment</t>
  </si>
  <si>
    <t>Construction in progress</t>
  </si>
  <si>
    <t>GOODWILL (Details) - USD ($) $ in Thousands</t>
  </si>
  <si>
    <t>Impairment charges</t>
  </si>
  <si>
    <t>Brownsville terminals</t>
  </si>
  <si>
    <t>INVESTMENTS IN UNCONSOLIDATED AFFILIATES (Details) $ in Thousands, bbl in Millions</t>
  </si>
  <si>
    <t>Jun. 30, 2016USD ($)bbl</t>
  </si>
  <si>
    <t>Jun. 30, 2015USD ($)bbl</t>
  </si>
  <si>
    <t>Carrying value of investments in unconsolidated affiliates</t>
  </si>
  <si>
    <t>Additional capital investments in unconsolidated affiliates</t>
  </si>
  <si>
    <t>Cash distributions received from unconsolidated affiliates</t>
  </si>
  <si>
    <t>BOSTCO</t>
  </si>
  <si>
    <t>Storage capacity | bbl</t>
  </si>
  <si>
    <t>Percentage of ownership</t>
  </si>
  <si>
    <t>42.50%</t>
  </si>
  <si>
    <t>Excess investment</t>
  </si>
  <si>
    <t>Balance sheets:</t>
  </si>
  <si>
    <t>Current assets</t>
  </si>
  <si>
    <t>Long-term assets</t>
  </si>
  <si>
    <t>Current liabilities</t>
  </si>
  <si>
    <t>Net assets</t>
  </si>
  <si>
    <t>Statements of comprehensive income (loss):</t>
  </si>
  <si>
    <t>Revenue</t>
  </si>
  <si>
    <t>Expenses</t>
  </si>
  <si>
    <t>Class A Member Ownership Interest | BOSTCO</t>
  </si>
  <si>
    <t>Cash distributions, allocation percentage</t>
  </si>
  <si>
    <t>96.50%</t>
  </si>
  <si>
    <t>Class B Member Ownership Interest | BOSTCO</t>
  </si>
  <si>
    <t>3.50%</t>
  </si>
  <si>
    <t>OTHER ASSETS, NET (Details) - USD ($) $ in Thousands</t>
  </si>
  <si>
    <t>Amounts due under long-term terminaling services agreements:</t>
  </si>
  <si>
    <t>Amounts due under long-term terminaling services agreements</t>
  </si>
  <si>
    <t>Deferred financing costs, net of accumulated amortization of $4,462 and $4,052, respectively</t>
  </si>
  <si>
    <t>Customer relationships, net of accumulated amortization of $1,991 and $1,890, respectively</t>
  </si>
  <si>
    <t>Accumulated amortization of deferred financing costs</t>
  </si>
  <si>
    <t>Accumulated amortization of customer relationships</t>
  </si>
  <si>
    <t>Amortization period of customer relationships</t>
  </si>
  <si>
    <t>12 years</t>
  </si>
  <si>
    <t>ACCRUED LIABILITIES (Details) - USD ($) $ in Thousands</t>
  </si>
  <si>
    <t>Customer advances and deposits:</t>
  </si>
  <si>
    <t>Customer advances and deposits</t>
  </si>
  <si>
    <t>Accrued property taxes</t>
  </si>
  <si>
    <t>Accrued environmental obligations</t>
  </si>
  <si>
    <t>Interest payable</t>
  </si>
  <si>
    <t>Accrued expenses and other</t>
  </si>
  <si>
    <t>Period for billing of customers in advance for terminaling services</t>
  </si>
  <si>
    <t>1 month</t>
  </si>
  <si>
    <t>Payments</t>
  </si>
  <si>
    <t>Increase in estimate</t>
  </si>
  <si>
    <t>OTHER LIABILITIES (Details) - USD ($) $ in Thousands</t>
  </si>
  <si>
    <t>Advance payments received under long-term terminaling services agreements</t>
  </si>
  <si>
    <t>Deferred revenue-ethanol blending fees and other projects</t>
  </si>
  <si>
    <t>Unrealized loss on derivative instrument</t>
  </si>
  <si>
    <t>Recognized revenue on a straight line basis for completed projects</t>
  </si>
  <si>
    <t>LONG-TERM DEBT (Details) - USD ($) $ in Millions</t>
  </si>
  <si>
    <t>Maximum borrowing capacity</t>
  </si>
  <si>
    <t>Consolidated EBITDA multiplier</t>
  </si>
  <si>
    <t>Maximum borrowing capacity based on 4.75 times Consolidated EBITDA</t>
  </si>
  <si>
    <t>Optional increase to maximum borrowing capacity</t>
  </si>
  <si>
    <t>Weighted average interest rate on borrowings (as a percent)</t>
  </si>
  <si>
    <t>3.20%</t>
  </si>
  <si>
    <t>2.90%</t>
  </si>
  <si>
    <t>3.10%</t>
  </si>
  <si>
    <t>2.80%</t>
  </si>
  <si>
    <t>Outstanding borrowings under credit facility</t>
  </si>
  <si>
    <t>Outstanding borrowings under letters of credit</t>
  </si>
  <si>
    <t>Minimum</t>
  </si>
  <si>
    <t>Commitment fee on unused amount of commitments (as a percent)</t>
  </si>
  <si>
    <t>0.375%</t>
  </si>
  <si>
    <t>Minimum | LIBOR</t>
  </si>
  <si>
    <t>Margin interest above reference rate (as a percent)</t>
  </si>
  <si>
    <t>Minimum | Base Rate</t>
  </si>
  <si>
    <t>1.00%</t>
  </si>
  <si>
    <t>Maximum</t>
  </si>
  <si>
    <t>Other investments as a percentage of consolidated net tangible assets</t>
  </si>
  <si>
    <t>5.00%</t>
  </si>
  <si>
    <t>Permitted JV investments subject to liquidity</t>
  </si>
  <si>
    <t>0.50%</t>
  </si>
  <si>
    <t>Maximum | LIBOR</t>
  </si>
  <si>
    <t>3.00%</t>
  </si>
  <si>
    <t>Maximum | Base Rate</t>
  </si>
  <si>
    <t>PARTNERS' EQUITY (Details) - shares</t>
  </si>
  <si>
    <t>Restricted phantom units</t>
  </si>
  <si>
    <t>Information related to public offering</t>
  </si>
  <si>
    <t>Vesting (in units)</t>
  </si>
  <si>
    <t>Changes in number of units outstanding</t>
  </si>
  <si>
    <t>Units outstanding at the beginning of the period</t>
  </si>
  <si>
    <t>Issuance of common units by our long-term incentive plan due to vesting of restricted phantom units</t>
  </si>
  <si>
    <t>Units outstanding at the end of the period</t>
  </si>
  <si>
    <t>TransMontaigne GP to maintain its 2% general partner interest</t>
  </si>
  <si>
    <t>Long-term incentive plan</t>
  </si>
  <si>
    <t>Common units held on behalf of TransMontaigne Services Inc.'s long-term incentive plan</t>
  </si>
  <si>
    <t>Long-term incentive plan | Common units</t>
  </si>
  <si>
    <t>EQUITY BASED COMPENSATION (Details) - USD ($)</t>
  </si>
  <si>
    <t>Jun. 13, 2016</t>
  </si>
  <si>
    <t>May 09, 2016</t>
  </si>
  <si>
    <t>Mar. 02, 2016</t>
  </si>
  <si>
    <t>Feb. 08, 2016</t>
  </si>
  <si>
    <t>Feb. 01, 2016</t>
  </si>
  <si>
    <t>Apr. 01, 2015</t>
  </si>
  <si>
    <t>Incentive plan activity</t>
  </si>
  <si>
    <t>Vesting (in dollars per unit)</t>
  </si>
  <si>
    <t>Restricted phantom units | TransMontaigne LLC-related party</t>
  </si>
  <si>
    <t>Unit accrual for distributions (in units)</t>
  </si>
  <si>
    <t>Grant (in units)</t>
  </si>
  <si>
    <t>Grant (in dollars per unit)</t>
  </si>
  <si>
    <t>Accrual for distribution (in dollars per unit)</t>
  </si>
  <si>
    <t>Units, nonvested, outstanding at the beginning of the period</t>
  </si>
  <si>
    <t>Unit accrual for distributions, nonvested (in units)</t>
  </si>
  <si>
    <t>Units, nonvested, outstanding at the end of the period</t>
  </si>
  <si>
    <t>Restricted phantom units | TLP Management Services LLC</t>
  </si>
  <si>
    <t>Additional disclosures</t>
  </si>
  <si>
    <t>Vesting (as a percent)</t>
  </si>
  <si>
    <t>Restricted phantom units | TLP Management Services LLC | Vesting Tranche One</t>
  </si>
  <si>
    <t>Age to eligible for award</t>
  </si>
  <si>
    <t>60 years</t>
  </si>
  <si>
    <t>Restricted phantom units | TLP Management Services LLC | Vesting Tranche Two</t>
  </si>
  <si>
    <t>55 years</t>
  </si>
  <si>
    <t>Service period to be eligible for award</t>
  </si>
  <si>
    <t>10 years</t>
  </si>
  <si>
    <t>Restricted phantom units | TLP Management Services LLC | Vesting Tranche Three</t>
  </si>
  <si>
    <t>50 years</t>
  </si>
  <si>
    <t>20 years</t>
  </si>
  <si>
    <t>Authorized units</t>
  </si>
  <si>
    <t>Long-term incentive plan | Common units | TransMontaigne GP</t>
  </si>
  <si>
    <t>Vesting period</t>
  </si>
  <si>
    <t>4 years</t>
  </si>
  <si>
    <t>Number of common units purchased</t>
  </si>
  <si>
    <t>Minimum | Restricted phantom units | TLP Management Services LLC</t>
  </si>
  <si>
    <t>NET EARNINGS PER LIMITED PARTNER UNIT (Details) - USD ($) $ / shares in Units, shares in Thousands, $ in Thousands</t>
  </si>
  <si>
    <t>Mar. 31, 2016</t>
  </si>
  <si>
    <t>Sep. 30, 2015</t>
  </si>
  <si>
    <t>Mar. 31, 2015</t>
  </si>
  <si>
    <t>Less:</t>
  </si>
  <si>
    <t>Distributions payable on behalf of incentive distribution rights</t>
  </si>
  <si>
    <t>Distributions payable on behalf of general partner interest</t>
  </si>
  <si>
    <t>Earnings allocable to general partner interest less than distributions payable to general partner interest</t>
  </si>
  <si>
    <t>Earnings allocable to general partner interest including incentive distribution rights</t>
  </si>
  <si>
    <t>Less distribution payable for unvested long-term incentive plan grants</t>
  </si>
  <si>
    <t>Net earnings allocable to limited partners for calculating net earnings per limited partner unit</t>
  </si>
  <si>
    <t>Basic weighted average units</t>
  </si>
  <si>
    <t>Diluted weighted average units</t>
  </si>
  <si>
    <t>Period for declaration of distribution, maximum</t>
  </si>
  <si>
    <t>45 days</t>
  </si>
  <si>
    <t>Distribution declared per common unit (in dollars per unit)</t>
  </si>
  <si>
    <t>COMMITMENTS AND CONTINGENCIES (Details) - USD ($) $ in Thousands</t>
  </si>
  <si>
    <t>Contractual commitments for supply of services, labor and materials</t>
  </si>
  <si>
    <t>Future minimum lease payments under non-cancelable operating leases</t>
  </si>
  <si>
    <t>2016 (remainder of the year)</t>
  </si>
  <si>
    <t>Thereafter</t>
  </si>
  <si>
    <t>Expected minimum sublease rentals to be received</t>
  </si>
  <si>
    <t>Rental expense under operating leases</t>
  </si>
  <si>
    <t>BUSINESS SEGMENTS (Details) - USD ($) $ in Thousands</t>
  </si>
  <si>
    <t>Dec. 31, 2014</t>
  </si>
  <si>
    <t>Segments of business</t>
  </si>
  <si>
    <t>Net margins</t>
  </si>
  <si>
    <t>Earnings (loss) from unconsolidated affiliates</t>
  </si>
  <si>
    <t>Other expenses</t>
  </si>
  <si>
    <t>Revenue from affiliates</t>
  </si>
  <si>
    <t>Identifiable assets</t>
  </si>
  <si>
    <t>Deferred financing costs</t>
  </si>
  <si>
    <t>Other</t>
  </si>
  <si>
    <t>Impairment of goodwill</t>
  </si>
  <si>
    <t>Gulf Coast Terminals</t>
  </si>
  <si>
    <t>Terminaling services fees, net</t>
  </si>
  <si>
    <t>Gulf Coast Terminals | NGL Energy Partners LP</t>
  </si>
  <si>
    <t>Midwest Terminals and Pipeline System</t>
  </si>
  <si>
    <t>Pipeline transportation fees</t>
  </si>
  <si>
    <t>Brownsville terminals | NGL Energy Partners LP</t>
  </si>
  <si>
    <t>Brownsville terminals | Frontera</t>
  </si>
  <si>
    <t>River terminals</t>
  </si>
  <si>
    <t>River terminals | NGL Energy Partners LP</t>
  </si>
  <si>
    <t>Southeast Terminals | NGL Energy Partners LP</t>
  </si>
  <si>
    <t>SUBSEQUENT EVENT (Details) - $ / shares</t>
  </si>
  <si>
    <t>Aug. 08, 2016</t>
  </si>
  <si>
    <t>Jul. 18, 2016</t>
  </si>
  <si>
    <t>Subsequent Event</t>
  </si>
  <si>
    <t>Distribution announced per unit (in dollars per unit)</t>
  </si>
  <si>
    <t>Distribution paid per unit (in dollars per uni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192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6132298</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8</v>
      </c>
      <c t="n" s="7" r="C3">
        <v>681</v>
      </c>
    </row>
    <row spans="1:3" r="4">
      <c t="s" s="4" r="A4">
        <v>28</v>
      </c>
      <c t="n" s="6" r="B4">
        <v>6972</v>
      </c>
      <c t="n" s="6" r="C4">
        <v>5973</v>
      </c>
    </row>
    <row spans="1:3" r="5">
      <c t="s" s="4" r="A5">
        <v>29</v>
      </c>
      <c t="n" s="6" r="B5">
        <v>516</v>
      </c>
      <c t="n" s="6" r="C5">
        <v>1080</v>
      </c>
    </row>
    <row spans="1:3" r="6">
      <c t="s" s="4" r="A6">
        <v>30</v>
      </c>
      <c t="n" s="6" r="B6">
        <v>2415</v>
      </c>
      <c t="n" s="6" r="C6">
        <v>2410</v>
      </c>
    </row>
    <row spans="1:3" r="7">
      <c t="s" s="4" r="A7">
        <v>31</v>
      </c>
      <c t="n" s="6" r="B7">
        <v>9931</v>
      </c>
      <c t="n" s="6" r="C7">
        <v>10144</v>
      </c>
    </row>
    <row spans="1:3" r="8">
      <c t="s" s="4" r="A8">
        <v>32</v>
      </c>
      <c t="n" s="6" r="B8">
        <v>399676</v>
      </c>
      <c t="n" s="6" r="C8">
        <v>388423</v>
      </c>
    </row>
    <row spans="1:3" r="9">
      <c t="s" s="4" r="A9">
        <v>33</v>
      </c>
      <c t="n" s="6" r="B9">
        <v>8485</v>
      </c>
      <c t="n" s="6" r="C9">
        <v>8485</v>
      </c>
    </row>
    <row spans="1:3" r="10">
      <c t="s" s="4" r="A10">
        <v>34</v>
      </c>
      <c t="n" s="6" r="B10">
        <v>244699</v>
      </c>
      <c t="n" s="6" r="C10">
        <v>246700</v>
      </c>
    </row>
    <row spans="1:3" r="11">
      <c t="s" s="4" r="A11">
        <v>35</v>
      </c>
      <c t="n" s="6" r="B11">
        <v>2913</v>
      </c>
      <c t="n" s="6" r="C11">
        <v>2935</v>
      </c>
    </row>
    <row spans="1:3" r="12">
      <c t="s" s="4" r="A12">
        <v>36</v>
      </c>
      <c t="n" s="6" r="B12">
        <v>665704</v>
      </c>
      <c t="n" s="6" r="C12">
        <v>656687</v>
      </c>
    </row>
    <row spans="1:3" r="13">
      <c t="s" s="3" r="A13">
        <v>37</v>
      </c>
    </row>
    <row spans="1:3" r="14">
      <c t="s" s="4" r="A14">
        <v>38</v>
      </c>
      <c t="n" s="6" r="B14">
        <v>5729</v>
      </c>
      <c t="n" s="6" r="C14">
        <v>10874</v>
      </c>
    </row>
    <row spans="1:3" r="15">
      <c t="s" s="4" r="A15">
        <v>39</v>
      </c>
      <c t="n" s="6" r="B15">
        <v>107</v>
      </c>
    </row>
    <row spans="1:3" r="16">
      <c t="s" s="4" r="A16">
        <v>40</v>
      </c>
      <c t="n" s="6" r="B16">
        <v>14361</v>
      </c>
      <c t="n" s="6" r="C16">
        <v>11111</v>
      </c>
    </row>
    <row spans="1:3" r="17">
      <c t="s" s="4" r="A17">
        <v>41</v>
      </c>
      <c t="n" s="6" r="B17">
        <v>20197</v>
      </c>
      <c t="n" s="6" r="C17">
        <v>21985</v>
      </c>
    </row>
    <row spans="1:3" r="18">
      <c t="s" s="4" r="A18">
        <v>42</v>
      </c>
      <c t="n" s="6" r="B18">
        <v>3511</v>
      </c>
      <c t="n" s="6" r="C18">
        <v>2731</v>
      </c>
    </row>
    <row spans="1:3" r="19">
      <c t="s" s="4" r="A19">
        <v>43</v>
      </c>
      <c t="n" s="6" r="B19">
        <v>268000</v>
      </c>
      <c t="n" s="6" r="C19">
        <v>248000</v>
      </c>
    </row>
    <row spans="1:3" r="20">
      <c t="s" s="4" r="A20">
        <v>44</v>
      </c>
      <c t="n" s="6" r="B20">
        <v>291708</v>
      </c>
      <c t="n" s="6" r="C20">
        <v>272716</v>
      </c>
    </row>
    <row spans="1:3" r="21">
      <c t="s" s="4" r="A21">
        <v>45</v>
      </c>
      <c t="s" s="4" r="B21">
        <v>46</v>
      </c>
      <c t="s" s="4" r="C21">
        <v>46</v>
      </c>
    </row>
    <row spans="1:3" r="22">
      <c t="s" s="3" r="A22">
        <v>47</v>
      </c>
    </row>
    <row spans="1:3" r="23">
      <c t="s" s="4" r="A23">
        <v>48</v>
      </c>
      <c t="n" s="6" r="B23">
        <v>321576</v>
      </c>
      <c t="n" s="6" r="C23">
        <v>326224</v>
      </c>
    </row>
    <row spans="1:3" r="24">
      <c t="s" s="4" r="A24">
        <v>49</v>
      </c>
      <c t="n" s="6" r="B24">
        <v>52420</v>
      </c>
      <c t="n" s="6" r="C24">
        <v>57747</v>
      </c>
    </row>
    <row spans="1:3" r="25">
      <c t="s" s="4" r="A25">
        <v>50</v>
      </c>
      <c t="n" s="6" r="B25">
        <v>373996</v>
      </c>
      <c t="n" s="6" r="C25">
        <v>383971</v>
      </c>
    </row>
    <row spans="1:3" r="26">
      <c t="s" s="4" r="A26">
        <v>51</v>
      </c>
      <c t="n" s="7" r="B26">
        <v>665704</v>
      </c>
      <c t="n" s="7" r="C26">
        <v>656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57</v>
      </c>
      <c t="s" s="2" r="B1">
        <v>1</v>
      </c>
    </row>
    <row spans="1:2" r="2">
      <c t="s" s="2" r="B2">
        <v>2</v>
      </c>
    </row>
    <row spans="1:2" r="3">
      <c t="s" s="3" r="A3">
        <v>157</v>
      </c>
    </row>
    <row spans="1:2" r="4">
      <c t="s" s="4" r="A4">
        <v>157</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9</v>
      </c>
      <c t="s" s="2" r="B1">
        <v>1</v>
      </c>
    </row>
    <row spans="1:2" r="2">
      <c t="s" s="2" r="B2">
        <v>2</v>
      </c>
    </row>
    <row spans="1:2" r="3">
      <c t="s" s="3" r="A3">
        <v>159</v>
      </c>
    </row>
    <row spans="1:2" r="4">
      <c t="s" s="4" r="A4">
        <v>159</v>
      </c>
      <c t="s" s="4" r="B4">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v>
      </c>
    </row>
    <row spans="1:2" r="3">
      <c t="s" s="3" r="A3">
        <v>161</v>
      </c>
    </row>
    <row spans="1:2" r="4">
      <c t="s" s="4" r="A4">
        <v>161</v>
      </c>
      <c t="s" s="4" r="B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3</v>
      </c>
      <c t="s" s="2" r="B1">
        <v>1</v>
      </c>
    </row>
    <row spans="1:2" r="2">
      <c t="s" s="2" r="B2">
        <v>2</v>
      </c>
    </row>
    <row spans="1:2" r="3">
      <c t="s" s="3" r="A3">
        <v>163</v>
      </c>
    </row>
    <row spans="1:2" r="4">
      <c t="s" s="4" r="A4">
        <v>163</v>
      </c>
      <c t="s" s="4" r="B4">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5</v>
      </c>
    </row>
    <row spans="1:2" r="4">
      <c t="s" s="4" r="A4">
        <v>165</v>
      </c>
      <c t="s" s="4" r="B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7</v>
      </c>
      <c t="s" s="2" r="B1">
        <v>1</v>
      </c>
    </row>
    <row spans="1:2" r="2">
      <c t="s" s="2" r="B2">
        <v>2</v>
      </c>
    </row>
    <row spans="1:2" r="3">
      <c t="s" s="3" r="A3">
        <v>167</v>
      </c>
    </row>
    <row spans="1:2" r="4">
      <c t="s" s="4" r="A4">
        <v>167</v>
      </c>
      <c t="s" s="4" r="B4">
        <v>1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32</v>
      </c>
    </row>
    <row spans="1:2" r="4">
      <c t="s" s="4" r="A4">
        <v>173</v>
      </c>
      <c t="s" s="4" r="B4">
        <v>174</v>
      </c>
    </row>
    <row spans="1:2" r="5">
      <c t="s" s="4" r="A5">
        <v>175</v>
      </c>
      <c t="s" s="4" r="B5">
        <v>176</v>
      </c>
    </row>
    <row spans="1:2" r="6">
      <c t="s" s="4" r="A6">
        <v>177</v>
      </c>
      <c t="s" s="4" r="B6">
        <v>178</v>
      </c>
    </row>
    <row spans="1:2" r="7">
      <c t="s" s="4" r="A7">
        <v>27</v>
      </c>
      <c t="s" s="4" r="B7">
        <v>179</v>
      </c>
    </row>
    <row spans="1:2" r="8">
      <c t="s" s="4" r="A8">
        <v>180</v>
      </c>
      <c t="s" s="4" r="B8">
        <v>181</v>
      </c>
    </row>
    <row spans="1:2" r="9">
      <c t="s" s="4" r="A9">
        <v>34</v>
      </c>
      <c t="s" s="4" r="B9">
        <v>182</v>
      </c>
    </row>
    <row spans="1:2" r="10">
      <c t="s" s="4" r="A10">
        <v>183</v>
      </c>
      <c t="s" s="4" r="B10">
        <v>184</v>
      </c>
    </row>
    <row spans="1:2" r="11">
      <c t="s" s="4" r="A11">
        <v>185</v>
      </c>
      <c t="s" s="4" r="B11">
        <v>186</v>
      </c>
    </row>
    <row spans="1:2" r="12">
      <c t="s" s="4" r="A12">
        <v>93</v>
      </c>
      <c t="s" s="4" r="B12">
        <v>187</v>
      </c>
    </row>
    <row spans="1:2" r="13">
      <c t="s" s="4" r="A13">
        <v>188</v>
      </c>
      <c t="s" s="4" r="B13">
        <v>189</v>
      </c>
    </row>
    <row spans="1:2" r="14">
      <c t="s" s="4" r="A14">
        <v>190</v>
      </c>
      <c t="s" s="4" r="B14">
        <v>191</v>
      </c>
    </row>
    <row spans="1:2" r="15">
      <c t="s" s="4" r="A15">
        <v>192</v>
      </c>
      <c t="s" s="4" r="B15">
        <v>193</v>
      </c>
    </row>
    <row spans="1:2" r="16">
      <c t="s" s="4" r="A16">
        <v>194</v>
      </c>
      <c t="s" s="4" r="B16">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96</v>
      </c>
      <c t="s" s="2" r="B1">
        <v>1</v>
      </c>
    </row>
    <row spans="1:2" r="2">
      <c t="s" s="2" r="B2">
        <v>2</v>
      </c>
    </row>
    <row spans="1:2" r="3">
      <c t="s" s="3" r="A3">
        <v>138</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1</v>
      </c>
      <c t="s" s="2" r="B1">
        <v>1</v>
      </c>
    </row>
    <row spans="1:2" r="2">
      <c t="s" s="2" r="B2">
        <v>2</v>
      </c>
    </row>
    <row spans="1:2" r="3">
      <c t="s" s="3" r="A3">
        <v>140</v>
      </c>
    </row>
    <row spans="1:2" r="4">
      <c t="s" s="4" r="A4">
        <v>202</v>
      </c>
      <c t="s" s="4" r="B4">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t="s" s="1" r="A1">
        <v>52</v>
      </c>
      <c t="s" s="2" r="B1">
        <v>1</v>
      </c>
      <c t="s" s="2" r="C1">
        <v>53</v>
      </c>
    </row>
    <row spans="1:3" r="2">
      <c t="s" s="2" r="B2">
        <v>2</v>
      </c>
      <c t="s" s="2" r="C2">
        <v>25</v>
      </c>
    </row>
    <row spans="1:3" r="3">
      <c t="s" s="3" r="A3">
        <v>54</v>
      </c>
    </row>
    <row spans="1:3" r="4">
      <c t="s" s="4" r="A4">
        <v>55</v>
      </c>
      <c t="n" s="6" r="B4">
        <v>16132298</v>
      </c>
      <c t="n" s="6" r="C4">
        <v>16124566</v>
      </c>
    </row>
    <row spans="1:3" r="5">
      <c t="s" s="4" r="A5">
        <v>56</v>
      </c>
      <c t="n" s="6" r="B5">
        <v>16132298</v>
      </c>
      <c t="n" s="6" r="C5">
        <v>16124566</v>
      </c>
    </row>
    <row spans="1:3" r="6">
      <c t="s" s="4" r="A6">
        <v>57</v>
      </c>
      <c t="s" s="4" r="B6">
        <v>58</v>
      </c>
      <c t="s" s="4" r="C6">
        <v>58</v>
      </c>
    </row>
    <row spans="1:3" r="7">
      <c t="s" s="4" r="A7">
        <v>59</v>
      </c>
      <c t="n" s="6" r="B7">
        <v>329231</v>
      </c>
      <c t="n" s="6" r="C7">
        <v>32907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04</v>
      </c>
      <c t="s" s="2" r="B1">
        <v>1</v>
      </c>
    </row>
    <row spans="1:2" r="2">
      <c t="s" s="2" r="B2">
        <v>2</v>
      </c>
    </row>
    <row spans="1:2" r="3">
      <c t="s" s="3" r="A3">
        <v>142</v>
      </c>
    </row>
    <row spans="1:2" r="4">
      <c t="s" s="4" r="A4">
        <v>205</v>
      </c>
      <c t="s" s="4" r="B4">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7</v>
      </c>
      <c t="s" s="2" r="B1">
        <v>1</v>
      </c>
    </row>
    <row spans="1:2" r="2">
      <c t="s" s="2" r="B2">
        <v>2</v>
      </c>
    </row>
    <row spans="1:2" r="3">
      <c t="s" s="3" r="A3">
        <v>145</v>
      </c>
    </row>
    <row spans="1:2" r="4">
      <c t="s" s="4" r="A4">
        <v>208</v>
      </c>
      <c t="s" s="4" r="B4">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47</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1</v>
      </c>
      <c t="s" s="2" r="B1">
        <v>1</v>
      </c>
    </row>
    <row spans="1:2" r="2">
      <c t="s" s="2" r="B2">
        <v>2</v>
      </c>
    </row>
    <row spans="1:2" r="3">
      <c t="s" s="3" r="A3">
        <v>149</v>
      </c>
    </row>
    <row spans="1:2" r="4">
      <c t="s" s="4" r="A4">
        <v>222</v>
      </c>
      <c t="s" s="4" r="B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4</v>
      </c>
      <c t="s" s="2" r="B1">
        <v>1</v>
      </c>
    </row>
    <row spans="1:2" r="2">
      <c t="s" s="2" r="B2">
        <v>2</v>
      </c>
    </row>
    <row spans="1:2" r="3">
      <c t="s" s="3" r="A3">
        <v>151</v>
      </c>
    </row>
    <row spans="1:2" r="4">
      <c t="s" s="4" r="A4">
        <v>225</v>
      </c>
      <c t="s" s="4" r="B4">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7</v>
      </c>
      <c t="s" s="2" r="B1">
        <v>1</v>
      </c>
    </row>
    <row spans="1:2" r="2">
      <c t="s" s="2" r="B2">
        <v>2</v>
      </c>
    </row>
    <row spans="1:2" r="3">
      <c t="s" s="3" r="A3">
        <v>153</v>
      </c>
    </row>
    <row spans="1:2" r="4">
      <c t="s" s="4" r="A4">
        <v>228</v>
      </c>
      <c t="s" s="4" r="B4">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30</v>
      </c>
      <c t="s" s="2" r="B1">
        <v>1</v>
      </c>
    </row>
    <row spans="1:2" r="2">
      <c t="s" s="2" r="B2">
        <v>2</v>
      </c>
    </row>
    <row spans="1:2" r="3">
      <c t="s" s="3" r="A3">
        <v>157</v>
      </c>
    </row>
    <row spans="1:2" r="4">
      <c t="s" s="4" r="A4">
        <v>231</v>
      </c>
      <c t="s" s="4" r="B4">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3</v>
      </c>
      <c t="s" s="2" r="B1">
        <v>1</v>
      </c>
    </row>
    <row spans="1:2" r="2">
      <c t="s" s="2" r="B2">
        <v>2</v>
      </c>
    </row>
    <row spans="1:2" r="3">
      <c t="s" s="4" r="A3">
        <v>234</v>
      </c>
      <c t="s" s="4" r="B3">
        <v>235</v>
      </c>
    </row>
    <row spans="1:2" r="4">
      <c t="s" s="4" r="A4">
        <v>236</v>
      </c>
    </row>
    <row spans="1:2" r="5">
      <c t="s" s="4" r="A5">
        <v>234</v>
      </c>
      <c t="s" s="4" r="B5">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161</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63</v>
      </c>
    </row>
    <row spans="1:2" r="4">
      <c t="s" s="4" r="A4">
        <v>244</v>
      </c>
      <c t="s" s="4" r="B4">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39970</v>
      </c>
      <c t="n" s="7" r="C4">
        <v>26754</v>
      </c>
      <c t="n" s="7" r="D4">
        <v>76242</v>
      </c>
      <c t="n" s="7" r="E4">
        <v>52053</v>
      </c>
    </row>
    <row spans="1:5" r="5">
      <c t="s" s="4" r="A5">
        <v>65</v>
      </c>
      <c t="n" s="6" r="B5">
        <v>1166</v>
      </c>
      <c t="n" s="6" r="C5">
        <v>10280</v>
      </c>
      <c t="n" s="6" r="D5">
        <v>5520</v>
      </c>
      <c t="n" s="6" r="E5">
        <v>22878</v>
      </c>
    </row>
    <row spans="1:5" r="6">
      <c t="s" s="4" r="A6">
        <v>66</v>
      </c>
      <c t="n" s="6" r="B6">
        <v>41136</v>
      </c>
      <c t="n" s="6" r="C6">
        <v>37034</v>
      </c>
      <c t="n" s="6" r="D6">
        <v>81762</v>
      </c>
      <c t="n" s="6" r="E6">
        <v>74931</v>
      </c>
    </row>
    <row spans="1:5" r="7">
      <c t="s" s="3" r="A7">
        <v>67</v>
      </c>
    </row>
    <row spans="1:5" r="8">
      <c t="s" s="4" r="A8">
        <v>68</v>
      </c>
      <c t="n" s="6" r="B8">
        <v>-17703</v>
      </c>
      <c t="n" s="6" r="C8">
        <v>-15872</v>
      </c>
      <c t="n" s="6" r="D8">
        <v>-33609</v>
      </c>
      <c t="n" s="6" r="E8">
        <v>-30826</v>
      </c>
    </row>
    <row spans="1:5" r="9">
      <c t="s" s="4" r="A9">
        <v>69</v>
      </c>
      <c t="n" s="6" r="B9">
        <v>-604</v>
      </c>
      <c t="n" s="6" r="C9">
        <v>-672</v>
      </c>
      <c t="n" s="6" r="D9">
        <v>-2161</v>
      </c>
      <c t="n" s="6" r="E9">
        <v>-1693</v>
      </c>
    </row>
    <row spans="1:5" r="10">
      <c t="s" s="4" r="A10">
        <v>70</v>
      </c>
      <c t="n" s="6" r="B10">
        <v>-2842</v>
      </c>
      <c t="n" s="6" r="C10">
        <v>-2802</v>
      </c>
      <c t="n" s="6" r="D10">
        <v>-5683</v>
      </c>
      <c t="n" s="6" r="E10">
        <v>-5605</v>
      </c>
    </row>
    <row spans="1:5" r="11">
      <c t="s" s="4" r="A11">
        <v>71</v>
      </c>
      <c t="n" s="6" r="B11">
        <v>-912</v>
      </c>
      <c t="n" s="6" r="C11">
        <v>-934</v>
      </c>
      <c t="n" s="6" r="D11">
        <v>-1807</v>
      </c>
      <c t="n" s="6" r="E11">
        <v>-1868</v>
      </c>
    </row>
    <row spans="1:5" r="12">
      <c t="s" s="4" r="A12">
        <v>72</v>
      </c>
      <c t="n" s="6" r="B12">
        <v>-258</v>
      </c>
      <c t="n" s="6" r="C12">
        <v>-539</v>
      </c>
      <c t="n" s="6" r="D12">
        <v>-1893</v>
      </c>
      <c t="n" s="6" r="E12">
        <v>-1064</v>
      </c>
    </row>
    <row spans="1:5" r="13">
      <c t="s" s="4" r="A13">
        <v>73</v>
      </c>
      <c t="n" s="6" r="B13">
        <v>-8064</v>
      </c>
      <c t="n" s="6" r="C13">
        <v>-7476</v>
      </c>
      <c t="n" s="6" r="D13">
        <v>-15999</v>
      </c>
      <c t="n" s="6" r="E13">
        <v>-14813</v>
      </c>
    </row>
    <row spans="1:5" r="14">
      <c t="s" s="4" r="A14">
        <v>74</v>
      </c>
      <c t="n" s="6" r="B14">
        <v>2130</v>
      </c>
      <c t="n" s="6" r="C14">
        <v>5517</v>
      </c>
      <c t="n" s="6" r="D14">
        <v>3980</v>
      </c>
      <c t="n" s="6" r="E14">
        <v>7573</v>
      </c>
    </row>
    <row spans="1:5" r="15">
      <c t="s" s="4" r="A15">
        <v>75</v>
      </c>
      <c t="n" s="6" r="B15">
        <v>-28253</v>
      </c>
      <c t="n" s="6" r="C15">
        <v>-22778</v>
      </c>
      <c t="n" s="6" r="D15">
        <v>-57172</v>
      </c>
      <c t="n" s="6" r="E15">
        <v>-48296</v>
      </c>
    </row>
    <row spans="1:5" r="16">
      <c t="s" s="4" r="A16">
        <v>76</v>
      </c>
      <c t="n" s="6" r="B16">
        <v>12883</v>
      </c>
      <c t="n" s="6" r="C16">
        <v>14256</v>
      </c>
      <c t="n" s="6" r="D16">
        <v>24590</v>
      </c>
      <c t="n" s="6" r="E16">
        <v>26635</v>
      </c>
    </row>
    <row spans="1:5" r="17">
      <c t="s" s="3" r="A17">
        <v>77</v>
      </c>
    </row>
    <row spans="1:5" r="18">
      <c t="s" s="4" r="A18">
        <v>78</v>
      </c>
      <c t="n" s="6" r="B18">
        <v>-2368</v>
      </c>
      <c t="n" s="6" r="C18">
        <v>-1943</v>
      </c>
      <c t="n" s="6" r="D18">
        <v>-5160</v>
      </c>
      <c t="n" s="6" r="E18">
        <v>-3885</v>
      </c>
    </row>
    <row spans="1:5" r="19">
      <c t="s" s="4" r="A19">
        <v>79</v>
      </c>
      <c t="n" s="6" r="B19">
        <v>-205</v>
      </c>
      <c t="n" s="6" r="C19">
        <v>-125</v>
      </c>
      <c t="n" s="6" r="D19">
        <v>-410</v>
      </c>
      <c t="n" s="6" r="E19">
        <v>-440</v>
      </c>
    </row>
    <row spans="1:5" r="20">
      <c t="s" s="4" r="A20">
        <v>80</v>
      </c>
      <c t="n" s="6" r="B20">
        <v>-2573</v>
      </c>
      <c t="n" s="6" r="C20">
        <v>-2068</v>
      </c>
      <c t="n" s="6" r="D20">
        <v>-5570</v>
      </c>
      <c t="n" s="6" r="E20">
        <v>-4325</v>
      </c>
    </row>
    <row spans="1:5" r="21">
      <c t="s" s="4" r="A21">
        <v>81</v>
      </c>
      <c t="n" s="6" r="B21">
        <v>10310</v>
      </c>
      <c t="n" s="6" r="C21">
        <v>12188</v>
      </c>
      <c t="n" s="6" r="D21">
        <v>19020</v>
      </c>
      <c t="n" s="6" r="E21">
        <v>22310</v>
      </c>
    </row>
    <row spans="1:5" r="22">
      <c t="s" s="4" r="A22">
        <v>82</v>
      </c>
      <c t="n" s="6" r="B22">
        <v>-2242</v>
      </c>
      <c t="n" s="6" r="C22">
        <v>-1893</v>
      </c>
      <c t="n" s="6" r="D22">
        <v>-4298</v>
      </c>
      <c t="n" s="6" r="E22">
        <v>-3743</v>
      </c>
    </row>
    <row spans="1:5" r="23">
      <c t="s" s="4" r="A23">
        <v>83</v>
      </c>
      <c t="n" s="7" r="B23">
        <v>8068</v>
      </c>
      <c t="n" s="7" r="C23">
        <v>10295</v>
      </c>
      <c t="n" s="7" r="D23">
        <v>14722</v>
      </c>
      <c t="n" s="7" r="E23">
        <v>18567</v>
      </c>
    </row>
    <row spans="1:5" r="24">
      <c t="s" s="4" r="A24">
        <v>84</v>
      </c>
      <c t="n" s="8" r="B24">
        <v>0.5</v>
      </c>
      <c t="n" s="8" r="C24">
        <v>0.64</v>
      </c>
      <c t="n" s="8" r="D24">
        <v>0.91</v>
      </c>
      <c t="n" s="8" r="E24">
        <v>1.15</v>
      </c>
    </row>
    <row spans="1:5" r="25">
      <c t="s" s="4" r="A25">
        <v>85</v>
      </c>
      <c t="n" s="8" r="B25">
        <v>0.5</v>
      </c>
      <c t="n" s="8" r="C25">
        <v>0.64</v>
      </c>
      <c t="n" s="8" r="D25">
        <v>0.91</v>
      </c>
      <c t="n" s="8" r="E25">
        <v>1.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67</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51</v>
      </c>
      <c t="s" s="2" r="B1">
        <v>61</v>
      </c>
      <c t="s" s="2" r="D1">
        <v>1</v>
      </c>
      <c t="s" s="2" r="F1">
        <v>53</v>
      </c>
    </row>
    <row spans="1:6" r="2">
      <c t="s" s="2" r="B2">
        <v>2</v>
      </c>
      <c t="s" s="2" r="C2">
        <v>62</v>
      </c>
      <c t="s" s="2" r="D2">
        <v>2</v>
      </c>
      <c t="s" s="2" r="E2">
        <v>62</v>
      </c>
      <c t="s" s="2" r="F2">
        <v>25</v>
      </c>
    </row>
    <row spans="1:6" r="3">
      <c t="s" s="4" r="A3">
        <v>252</v>
      </c>
      <c t="s" s="4" r="D3">
        <v>253</v>
      </c>
    </row>
    <row spans="1:6" r="4">
      <c t="s" s="4" r="A4">
        <v>57</v>
      </c>
      <c t="s" s="4" r="D4">
        <v>58</v>
      </c>
      <c t="s" s="4" r="F4">
        <v>58</v>
      </c>
    </row>
    <row spans="1:6" r="5">
      <c t="s" s="4" r="A5">
        <v>70</v>
      </c>
      <c t="n" s="7" r="B5">
        <v>2842</v>
      </c>
      <c t="n" s="7" r="C5">
        <v>2802</v>
      </c>
      <c t="n" s="7" r="D5">
        <v>5683</v>
      </c>
      <c t="n" s="7" r="E5">
        <v>5605</v>
      </c>
    </row>
    <row spans="1:6" r="6">
      <c t="s" s="4" r="A6">
        <v>254</v>
      </c>
      <c t="n" s="6" r="B6">
        <v>912</v>
      </c>
      <c t="n" s="6" r="C6">
        <v>934</v>
      </c>
      <c t="n" s="6" r="D6">
        <v>1807</v>
      </c>
      <c t="n" s="6" r="E6">
        <v>1868</v>
      </c>
    </row>
    <row spans="1:6" r="7">
      <c t="s" s="4" r="A7">
        <v>255</v>
      </c>
      <c t="n" s="6" r="B7">
        <v>258</v>
      </c>
      <c t="n" s="6" r="C7">
        <v>539</v>
      </c>
      <c t="n" s="6" r="D7">
        <v>1893</v>
      </c>
      <c t="n" s="6" r="E7">
        <v>1064</v>
      </c>
    </row>
    <row spans="1:6" r="8">
      <c t="s" s="4" r="A8">
        <v>256</v>
      </c>
      <c t="n" s="6" r="B8">
        <v>1200</v>
      </c>
      <c t="n" s="6" r="C8">
        <v>2200</v>
      </c>
      <c t="n" s="6" r="D8">
        <v>2600</v>
      </c>
      <c t="n" s="6" r="E8">
        <v>4000</v>
      </c>
    </row>
    <row spans="1:6" r="9">
      <c t="s" s="4" r="A9">
        <v>257</v>
      </c>
      <c t="n" s="6" r="B9">
        <v>0</v>
      </c>
      <c t="n" s="7" r="C9">
        <v>700</v>
      </c>
      <c t="n" s="6" r="D9">
        <v>300</v>
      </c>
      <c t="n" s="7" r="E9">
        <v>1600</v>
      </c>
    </row>
    <row spans="1:6" r="10">
      <c t="s" s="4" r="A10">
        <v>258</v>
      </c>
    </row>
    <row spans="1:6" r="11">
      <c t="s" s="4" r="A11">
        <v>259</v>
      </c>
      <c t="n" s="6" r="B11">
        <v>15000</v>
      </c>
      <c t="n" s="6" r="D11">
        <v>15000</v>
      </c>
    </row>
    <row spans="1:6" r="12">
      <c t="s" s="4" r="A12">
        <v>260</v>
      </c>
    </row>
    <row spans="1:6" r="13">
      <c t="s" s="4" r="A13">
        <v>259</v>
      </c>
      <c t="n" s="6" r="B13">
        <v>15000</v>
      </c>
      <c t="n" s="6" r="D13">
        <v>15000</v>
      </c>
    </row>
    <row spans="1:6" r="14">
      <c t="s" s="4" r="A14">
        <v>261</v>
      </c>
    </row>
    <row spans="1:6" r="15">
      <c t="s" s="4" r="A15">
        <v>259</v>
      </c>
      <c t="n" s="6" r="B15">
        <v>15000</v>
      </c>
      <c t="n" s="6" r="D15">
        <v>15000</v>
      </c>
    </row>
    <row spans="1:6" r="16">
      <c t="s" s="4" r="A16">
        <v>262</v>
      </c>
    </row>
    <row spans="1:6" r="17">
      <c t="s" s="4" r="A17">
        <v>259</v>
      </c>
      <c t="n" s="7" r="B17">
        <v>2500</v>
      </c>
      <c t="n" s="7" r="D17">
        <v>2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15"/>
  </cols>
  <sheetData>
    <row spans="1:2" r="1">
      <c t="s" s="1" r="A1">
        <v>263</v>
      </c>
      <c t="s" s="2" r="B1">
        <v>1</v>
      </c>
    </row>
    <row spans="1:2" r="2">
      <c t="s" s="2" r="B2">
        <v>2</v>
      </c>
    </row>
    <row spans="1:2" r="3">
      <c t="s" s="4" r="A3">
        <v>264</v>
      </c>
    </row>
    <row spans="1:2" r="4">
      <c t="s" s="3" r="A4">
        <v>180</v>
      </c>
    </row>
    <row spans="1:2" r="5">
      <c t="s" s="4" r="A5">
        <v>265</v>
      </c>
      <c t="s" s="4" r="B5">
        <v>266</v>
      </c>
    </row>
    <row spans="1:2" r="6">
      <c t="s" s="4" r="A6">
        <v>267</v>
      </c>
    </row>
    <row spans="1:2" r="7">
      <c t="s" s="3" r="A7">
        <v>180</v>
      </c>
    </row>
    <row spans="1:2" r="8">
      <c t="s" s="4" r="A8">
        <v>265</v>
      </c>
      <c t="s" s="4" r="B8">
        <v>268</v>
      </c>
    </row>
    <row spans="1:2" r="9">
      <c t="s" s="4" r="A9">
        <v>269</v>
      </c>
    </row>
    <row spans="1:2" r="10">
      <c t="s" s="3" r="A10">
        <v>180</v>
      </c>
    </row>
    <row spans="1:2" r="11">
      <c t="s" s="4" r="A11">
        <v>265</v>
      </c>
      <c t="s" s="4" r="B11">
        <v>270</v>
      </c>
    </row>
    <row spans="1:2" r="12">
      <c t="s" s="4" r="A12">
        <v>271</v>
      </c>
    </row>
    <row spans="1:2" r="13">
      <c t="s" s="3" r="A13">
        <v>180</v>
      </c>
    </row>
    <row spans="1:2" r="14">
      <c t="s" s="4" r="A14">
        <v>265</v>
      </c>
      <c t="s" s="4" r="B14">
        <v>2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72</v>
      </c>
      <c t="s" s="2" r="B1">
        <v>273</v>
      </c>
    </row>
    <row spans="1:2" r="2">
      <c t="s" s="4" r="A2">
        <v>274</v>
      </c>
    </row>
    <row spans="1:2" r="3">
      <c t="s" s="3" r="A3">
        <v>183</v>
      </c>
    </row>
    <row spans="1:2" r="4">
      <c t="s" s="4" r="A4">
        <v>259</v>
      </c>
      <c t="n" s="7" r="B4">
        <v>15</v>
      </c>
    </row>
    <row spans="1:2" r="5">
      <c t="s" s="4" r="A5">
        <v>275</v>
      </c>
    </row>
    <row spans="1:2" r="6">
      <c t="s" s="3" r="A6">
        <v>183</v>
      </c>
    </row>
    <row spans="1:2" r="7">
      <c t="s" s="4" r="A7">
        <v>259</v>
      </c>
      <c t="n" s="6" r="B7">
        <v>15</v>
      </c>
    </row>
    <row spans="1:2" r="8">
      <c t="s" s="4" r="A8">
        <v>276</v>
      </c>
    </row>
    <row spans="1:2" r="9">
      <c t="s" s="3" r="A9">
        <v>183</v>
      </c>
    </row>
    <row spans="1:2" r="10">
      <c t="s" s="4" r="A10">
        <v>259</v>
      </c>
      <c t="n" s="6" r="B10">
        <v>15</v>
      </c>
    </row>
    <row spans="1:2" r="11">
      <c t="s" s="4" r="A11">
        <v>277</v>
      </c>
    </row>
    <row spans="1:2" r="12">
      <c t="s" s="3" r="A12">
        <v>183</v>
      </c>
    </row>
    <row spans="1:2" r="13">
      <c t="s" s="4" r="A13">
        <v>259</v>
      </c>
      <c t="n" s="9" r="B13">
        <v>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8</v>
      </c>
      <c t="s" s="2" r="B1">
        <v>1</v>
      </c>
      <c t="s" s="2" r="C1">
        <v>53</v>
      </c>
    </row>
    <row spans="1:3" r="2">
      <c t="s" s="2" r="B2">
        <v>2</v>
      </c>
      <c t="s" s="2" r="C2">
        <v>25</v>
      </c>
    </row>
    <row spans="1:3" r="3">
      <c t="s" s="3" r="A3">
        <v>192</v>
      </c>
    </row>
    <row spans="1:3" r="4">
      <c t="s" s="4" r="A4">
        <v>252</v>
      </c>
      <c t="s" s="4" r="B4">
        <v>253</v>
      </c>
    </row>
    <row spans="1:3" r="5">
      <c t="s" s="4" r="A5">
        <v>57</v>
      </c>
      <c t="s" s="4" r="B5">
        <v>58</v>
      </c>
      <c t="s" s="4" r="C5">
        <v>58</v>
      </c>
    </row>
    <row spans="1:3" r="6">
      <c t="s" s="4" r="A6">
        <v>279</v>
      </c>
    </row>
    <row spans="1:3" r="7">
      <c t="s" s="3" r="A7">
        <v>188</v>
      </c>
    </row>
    <row spans="1:3" r="8">
      <c t="s" s="4" r="A8">
        <v>280</v>
      </c>
      <c t="n" s="7" r="B8">
        <v>125</v>
      </c>
      <c t="n" s="7" r="C8">
        <v>75</v>
      </c>
    </row>
    <row spans="1:3" r="9">
      <c t="s" s="4" r="A9">
        <v>281</v>
      </c>
      <c t="s" s="4" r="B9">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283</v>
      </c>
      <c t="s" s="2" r="B1">
        <v>61</v>
      </c>
      <c t="s" s="2" r="D1">
        <v>1</v>
      </c>
    </row>
    <row spans="1:5" r="2">
      <c t="s" s="2" r="B2">
        <v>2</v>
      </c>
      <c t="s" s="2" r="C2">
        <v>62</v>
      </c>
      <c t="s" s="2" r="D2">
        <v>2</v>
      </c>
      <c t="s" s="2" r="E2">
        <v>62</v>
      </c>
    </row>
    <row spans="1:5" r="3">
      <c t="s" s="3" r="A3">
        <v>284</v>
      </c>
    </row>
    <row spans="1:5" r="4">
      <c t="s" s="4" r="A4">
        <v>285</v>
      </c>
      <c t="n" s="7" r="B4">
        <v>2842</v>
      </c>
      <c t="n" s="7" r="C4">
        <v>2802</v>
      </c>
      <c t="n" s="7" r="D4">
        <v>5683</v>
      </c>
      <c t="n" s="7" r="E4">
        <v>5605</v>
      </c>
    </row>
    <row spans="1:5" r="5">
      <c t="s" s="4" r="A5">
        <v>286</v>
      </c>
      <c t="n" s="6" r="B5">
        <v>912</v>
      </c>
      <c t="n" s="6" r="C5">
        <v>934</v>
      </c>
      <c t="n" s="6" r="D5">
        <v>1807</v>
      </c>
      <c t="n" s="6" r="E5">
        <v>1868</v>
      </c>
    </row>
    <row spans="1:5" r="6">
      <c t="s" s="4" r="A6">
        <v>255</v>
      </c>
      <c t="n" s="6" r="B6">
        <v>258</v>
      </c>
      <c t="n" s="6" r="C6">
        <v>539</v>
      </c>
      <c t="n" s="6" r="D6">
        <v>1893</v>
      </c>
      <c t="n" s="6" r="E6">
        <v>1064</v>
      </c>
    </row>
    <row spans="1:5" r="7">
      <c t="s" s="4" r="A7">
        <v>287</v>
      </c>
    </row>
    <row spans="1:5" r="8">
      <c t="s" s="3" r="A8">
        <v>284</v>
      </c>
    </row>
    <row spans="1:5" r="9">
      <c t="s" s="4" r="A9">
        <v>285</v>
      </c>
      <c t="n" s="7" r="D9">
        <v>5700</v>
      </c>
      <c t="n" s="6" r="E9">
        <v>5600</v>
      </c>
    </row>
    <row spans="1:5" r="10">
      <c t="s" s="4" r="A10">
        <v>288</v>
      </c>
    </row>
    <row spans="1:5" r="11">
      <c t="s" s="3" r="A11">
        <v>284</v>
      </c>
    </row>
    <row spans="1:5" r="12">
      <c t="s" s="4" r="A12">
        <v>289</v>
      </c>
      <c t="s" s="4" r="D12">
        <v>290</v>
      </c>
    </row>
    <row spans="1:5" r="13">
      <c t="s" s="4" r="A13">
        <v>285</v>
      </c>
      <c t="n" s="6" r="B13">
        <v>2800</v>
      </c>
      <c t="n" s="6" r="C13">
        <v>2800</v>
      </c>
    </row>
    <row spans="1:5" r="14">
      <c t="s" s="4" r="A14">
        <v>286</v>
      </c>
      <c t="n" s="6" r="B14">
        <v>900</v>
      </c>
      <c t="n" s="6" r="C14">
        <v>900</v>
      </c>
      <c t="n" s="7" r="D14">
        <v>1800</v>
      </c>
      <c t="n" s="6" r="E14">
        <v>1900</v>
      </c>
    </row>
    <row spans="1:5" r="15">
      <c t="s" s="4" r="A15">
        <v>255</v>
      </c>
      <c t="n" s="7" r="B15">
        <v>300</v>
      </c>
      <c t="n" s="7" r="C15">
        <v>500</v>
      </c>
      <c t="n" s="6" r="D15">
        <v>1900</v>
      </c>
      <c t="n" s="7" r="E15">
        <v>1100</v>
      </c>
    </row>
    <row spans="1:5" r="16">
      <c t="s" s="4" r="A16">
        <v>291</v>
      </c>
    </row>
    <row spans="1:5" r="17">
      <c t="s" s="3" r="A17">
        <v>284</v>
      </c>
    </row>
    <row spans="1:5" r="18">
      <c t="s" s="4" r="A18">
        <v>255</v>
      </c>
      <c t="n" s="7" r="D18">
        <v>1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21"/>
    <col customWidth="1" max="6" min="6" width="21"/>
    <col customWidth="1" max="7" min="7" width="21"/>
    <col customWidth="1" max="8" min="8" width="21"/>
    <col customWidth="1" max="9" min="9" width="21"/>
    <col customWidth="1" max="10" min="10" width="14"/>
  </cols>
  <sheetData>
    <row spans="1:10" r="1">
      <c t="s" s="1" r="A1">
        <v>292</v>
      </c>
      <c t="s" s="2" r="B1">
        <v>293</v>
      </c>
      <c t="s" s="2" r="C1">
        <v>294</v>
      </c>
      <c t="s" s="2" r="D1">
        <v>295</v>
      </c>
      <c t="s" s="2" r="E1">
        <v>273</v>
      </c>
      <c t="s" s="2" r="F1">
        <v>296</v>
      </c>
      <c t="s" s="2" r="G1">
        <v>273</v>
      </c>
      <c t="s" s="2" r="H1">
        <v>296</v>
      </c>
      <c t="s" s="2" r="I1">
        <v>297</v>
      </c>
      <c t="s" s="2" r="J1">
        <v>298</v>
      </c>
    </row>
    <row spans="1:10" r="2">
      <c t="s" s="3" r="A2">
        <v>284</v>
      </c>
    </row>
    <row spans="1:10" r="3">
      <c t="s" s="4" r="A3">
        <v>299</v>
      </c>
      <c t="n" s="7" r="E3">
        <v>1166000</v>
      </c>
      <c t="n" s="7" r="F3">
        <v>10280000</v>
      </c>
      <c t="n" s="7" r="G3">
        <v>5520000</v>
      </c>
      <c t="n" s="7" r="H3">
        <v>22878000</v>
      </c>
    </row>
    <row spans="1:10" r="4">
      <c t="s" s="4" r="A4">
        <v>300</v>
      </c>
    </row>
    <row spans="1:10" r="5">
      <c t="s" s="3" r="A5">
        <v>284</v>
      </c>
    </row>
    <row spans="1:10" r="6">
      <c t="s" s="4" r="A6">
        <v>301</v>
      </c>
      <c t="s" s="4" r="G6">
        <v>302</v>
      </c>
    </row>
    <row spans="1:10" r="7">
      <c t="s" s="4" r="A7">
        <v>303</v>
      </c>
      <c t="n" s="7" r="G7">
        <v>4200000</v>
      </c>
    </row>
    <row spans="1:10" r="8">
      <c t="s" s="4" r="A8">
        <v>304</v>
      </c>
      <c t="n" s="6" r="G8">
        <v>0</v>
      </c>
      <c t="n" s="7" r="I8">
        <v>0</v>
      </c>
    </row>
    <row spans="1:10" r="9">
      <c t="s" s="4" r="A9">
        <v>305</v>
      </c>
    </row>
    <row spans="1:10" r="10">
      <c t="s" s="3" r="A10">
        <v>284</v>
      </c>
    </row>
    <row spans="1:10" r="11">
      <c t="s" s="4" r="A11">
        <v>299</v>
      </c>
      <c t="n" s="6" r="E11">
        <v>1166000</v>
      </c>
      <c t="n" s="6" r="F11">
        <v>1010000</v>
      </c>
      <c t="n" s="6" r="G11">
        <v>2559000</v>
      </c>
      <c t="n" s="6" r="H11">
        <v>2187000</v>
      </c>
    </row>
    <row spans="1:10" r="12">
      <c t="s" s="4" r="A12">
        <v>306</v>
      </c>
    </row>
    <row spans="1:10" r="13">
      <c t="s" s="3" r="A13">
        <v>284</v>
      </c>
    </row>
    <row spans="1:10" r="14">
      <c t="s" s="4" r="A14">
        <v>259</v>
      </c>
      <c t="n" s="6" r="E14">
        <v>15000000</v>
      </c>
      <c t="n" s="6" r="G14">
        <v>15000000</v>
      </c>
    </row>
    <row spans="1:10" r="15">
      <c t="s" s="4" r="A15">
        <v>307</v>
      </c>
      <c t="n" s="6" r="E15">
        <v>0</v>
      </c>
      <c t="n" s="6" r="G15">
        <v>0</v>
      </c>
    </row>
    <row spans="1:10" r="16">
      <c t="s" s="4" r="A16">
        <v>308</v>
      </c>
      <c t="n" s="6" r="E16">
        <v>250000</v>
      </c>
      <c t="n" s="6" r="G16">
        <v>250000</v>
      </c>
    </row>
    <row spans="1:10" r="17">
      <c t="s" s="4" r="A17">
        <v>309</v>
      </c>
      <c t="n" s="6" r="E17">
        <v>0</v>
      </c>
      <c t="n" s="6" r="G17">
        <v>0</v>
      </c>
    </row>
    <row spans="1:10" r="18">
      <c t="s" s="4" r="A18">
        <v>310</v>
      </c>
    </row>
    <row spans="1:10" r="19">
      <c t="s" s="3" r="A19">
        <v>284</v>
      </c>
    </row>
    <row spans="1:10" r="20">
      <c t="s" s="4" r="A20">
        <v>259</v>
      </c>
      <c t="n" s="6" r="E20">
        <v>15000000</v>
      </c>
      <c t="n" s="6" r="G20">
        <v>15000000</v>
      </c>
    </row>
    <row spans="1:10" r="21">
      <c t="s" s="4" r="A21">
        <v>307</v>
      </c>
      <c t="n" s="6" r="E21">
        <v>0</v>
      </c>
      <c t="n" s="6" r="G21">
        <v>0</v>
      </c>
    </row>
    <row spans="1:10" r="22">
      <c t="s" s="4" r="A22">
        <v>308</v>
      </c>
      <c t="n" s="6" r="E22">
        <v>250000</v>
      </c>
      <c t="n" s="6" r="G22">
        <v>250000</v>
      </c>
    </row>
    <row spans="1:10" r="23">
      <c t="s" s="4" r="A23">
        <v>309</v>
      </c>
      <c t="n" s="6" r="E23">
        <v>0</v>
      </c>
      <c t="n" s="6" r="G23">
        <v>0</v>
      </c>
    </row>
    <row spans="1:10" r="24">
      <c t="s" s="4" r="A24">
        <v>311</v>
      </c>
    </row>
    <row spans="1:10" r="25">
      <c t="s" s="3" r="A25">
        <v>284</v>
      </c>
    </row>
    <row spans="1:10" r="26">
      <c t="s" s="4" r="A26">
        <v>259</v>
      </c>
      <c t="n" s="6" r="E26">
        <v>15000000</v>
      </c>
      <c t="n" s="6" r="G26">
        <v>15000000</v>
      </c>
    </row>
    <row spans="1:10" r="27">
      <c t="s" s="4" r="A27">
        <v>307</v>
      </c>
      <c t="n" s="6" r="E27">
        <v>0</v>
      </c>
      <c t="n" s="6" r="G27">
        <v>0</v>
      </c>
    </row>
    <row spans="1:10" r="28">
      <c t="s" s="4" r="A28">
        <v>308</v>
      </c>
      <c t="n" s="6" r="E28">
        <v>250000</v>
      </c>
      <c t="n" s="6" r="G28">
        <v>250000</v>
      </c>
    </row>
    <row spans="1:10" r="29">
      <c t="s" s="4" r="A29">
        <v>309</v>
      </c>
      <c t="n" s="6" r="E29">
        <v>0</v>
      </c>
      <c t="n" s="6" r="G29">
        <v>0</v>
      </c>
    </row>
    <row spans="1:10" r="30">
      <c t="s" s="4" r="A30">
        <v>312</v>
      </c>
    </row>
    <row spans="1:10" r="31">
      <c t="s" s="3" r="A31">
        <v>284</v>
      </c>
    </row>
    <row spans="1:10" r="32">
      <c t="s" s="4" r="A32">
        <v>259</v>
      </c>
      <c t="n" s="6" r="E32">
        <v>2500000</v>
      </c>
      <c t="n" s="6" r="G32">
        <v>2500000</v>
      </c>
    </row>
    <row spans="1:10" r="33">
      <c t="s" s="4" r="A33">
        <v>308</v>
      </c>
      <c t="n" s="6" r="E33">
        <v>200000</v>
      </c>
      <c t="n" s="6" r="G33">
        <v>200000</v>
      </c>
    </row>
    <row spans="1:10" r="34">
      <c t="s" s="4" r="A34">
        <v>309</v>
      </c>
      <c t="n" s="6" r="E34">
        <v>0</v>
      </c>
      <c t="n" s="6" r="G34">
        <v>0</v>
      </c>
    </row>
    <row spans="1:10" r="35">
      <c t="s" s="4" r="A35">
        <v>313</v>
      </c>
    </row>
    <row spans="1:10" r="36">
      <c t="s" s="3" r="A36">
        <v>284</v>
      </c>
    </row>
    <row spans="1:10" r="37">
      <c t="s" s="4" r="A37">
        <v>289</v>
      </c>
      <c t="s" s="4" r="C37">
        <v>314</v>
      </c>
    </row>
    <row spans="1:10" r="38">
      <c t="s" s="4" r="A38">
        <v>315</v>
      </c>
      <c t="n" s="10" r="B38">
        <v>0.1</v>
      </c>
      <c t="n" s="10" r="C38">
        <v>1.1</v>
      </c>
    </row>
    <row spans="1:10" r="39">
      <c t="s" s="4" r="A39">
        <v>299</v>
      </c>
      <c t="n" s="6" r="G39">
        <v>500000</v>
      </c>
      <c t="n" s="6" r="H39">
        <v>3700000</v>
      </c>
    </row>
    <row spans="1:10" r="40">
      <c t="s" s="4" r="A40">
        <v>316</v>
      </c>
    </row>
    <row spans="1:10" r="41">
      <c t="s" s="3" r="A41">
        <v>284</v>
      </c>
    </row>
    <row spans="1:10" r="42">
      <c t="s" s="4" r="A42">
        <v>299</v>
      </c>
      <c t="n" s="6" r="E42">
        <v>200000</v>
      </c>
      <c t="n" s="6" r="F42">
        <v>1000000</v>
      </c>
    </row>
    <row spans="1:10" r="43">
      <c t="s" s="4" r="A43">
        <v>317</v>
      </c>
    </row>
    <row spans="1:10" r="44">
      <c t="s" s="3" r="A44">
        <v>284</v>
      </c>
    </row>
    <row spans="1:10" r="45">
      <c t="s" s="4" r="A45">
        <v>299</v>
      </c>
      <c t="n" s="6" r="E45">
        <v>6700000</v>
      </c>
      <c t="n" s="6" r="F45">
        <v>6700000</v>
      </c>
      <c t="n" s="7" r="G45">
        <v>13400000</v>
      </c>
      <c t="n" s="6" r="H45">
        <v>13400000</v>
      </c>
    </row>
    <row spans="1:10" r="46">
      <c t="s" s="4" r="A46">
        <v>318</v>
      </c>
      <c t="s" s="4" r="D46">
        <v>319</v>
      </c>
    </row>
    <row spans="1:10" r="47">
      <c t="s" s="4" r="A47">
        <v>320</v>
      </c>
    </row>
    <row spans="1:10" r="48">
      <c t="s" s="3" r="A48">
        <v>284</v>
      </c>
    </row>
    <row spans="1:10" r="49">
      <c t="s" s="4" r="A49">
        <v>289</v>
      </c>
      <c t="s" s="4" r="G49">
        <v>290</v>
      </c>
    </row>
    <row spans="1:10" r="50">
      <c t="s" s="4" r="A50">
        <v>321</v>
      </c>
    </row>
    <row spans="1:10" r="51">
      <c t="s" s="3" r="A51">
        <v>284</v>
      </c>
    </row>
    <row spans="1:10" r="52">
      <c t="s" s="4" r="A52">
        <v>322</v>
      </c>
      <c t="s" s="4" r="J52">
        <v>302</v>
      </c>
    </row>
    <row spans="1:10" r="53">
      <c t="s" s="4" r="A53">
        <v>323</v>
      </c>
      <c t="n" s="7" r="E53">
        <v>1200000</v>
      </c>
      <c t="n" s="7" r="F53">
        <v>1000000</v>
      </c>
      <c t="n" s="7" r="G53">
        <v>2600000</v>
      </c>
      <c t="n" s="7" r="H53">
        <v>2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t="s" s="1" r="A1">
        <v>324</v>
      </c>
      <c t="s" s="2" r="B1">
        <v>1</v>
      </c>
    </row>
    <row spans="1:2" r="2">
      <c t="s" s="2" r="B2">
        <v>273</v>
      </c>
    </row>
    <row spans="1:2" r="3">
      <c t="s" s="3" r="A3">
        <v>136</v>
      </c>
    </row>
    <row spans="1:2" r="4">
      <c t="s" s="4" r="A4">
        <v>103</v>
      </c>
      <c t="n" s="7" r="B4">
        <v>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25</v>
      </c>
      <c t="s" s="2" r="B1">
        <v>61</v>
      </c>
    </row>
    <row spans="1:4" r="2">
      <c t="s" s="2" r="B2">
        <v>2</v>
      </c>
      <c t="s" s="2" r="C2">
        <v>62</v>
      </c>
      <c t="s" s="2" r="D2">
        <v>25</v>
      </c>
    </row>
    <row spans="1:4" r="3">
      <c t="s" s="3" r="A3">
        <v>326</v>
      </c>
    </row>
    <row spans="1:4" r="4">
      <c t="s" s="4" r="A4">
        <v>327</v>
      </c>
      <c t="n" s="7" r="B4">
        <v>7191</v>
      </c>
      <c t="n" s="7" r="D4">
        <v>6448</v>
      </c>
    </row>
    <row spans="1:4" r="5">
      <c t="s" s="4" r="A5">
        <v>328</v>
      </c>
      <c t="n" s="6" r="B5">
        <v>-219</v>
      </c>
      <c t="n" s="6" r="D5">
        <v>-475</v>
      </c>
    </row>
    <row spans="1:4" r="6">
      <c t="s" s="4" r="A6">
        <v>28</v>
      </c>
      <c t="n" s="7" r="B6">
        <v>6972</v>
      </c>
      <c t="n" s="7" r="D6">
        <v>5973</v>
      </c>
    </row>
    <row spans="1:4" r="7">
      <c t="s" s="4" r="A7">
        <v>329</v>
      </c>
    </row>
    <row spans="1:4" r="8">
      <c t="s" s="3" r="A8">
        <v>326</v>
      </c>
    </row>
    <row spans="1:4" r="9">
      <c t="s" s="4" r="A9">
        <v>330</v>
      </c>
      <c t="s" s="4" r="B9">
        <v>331</v>
      </c>
      <c t="s" s="4" r="C9">
        <v>332</v>
      </c>
    </row>
    <row spans="1:4" r="10">
      <c t="s" s="4" r="A10">
        <v>333</v>
      </c>
    </row>
    <row spans="1:4" r="11">
      <c t="s" s="3" r="A11">
        <v>326</v>
      </c>
    </row>
    <row spans="1:4" r="12">
      <c t="s" s="4" r="A12">
        <v>330</v>
      </c>
      <c t="s" s="4" r="B12">
        <v>334</v>
      </c>
    </row>
    <row spans="1:4" r="13">
      <c t="s" s="4" r="A13">
        <v>335</v>
      </c>
    </row>
    <row spans="1:4" r="14">
      <c t="s" s="3" r="A14">
        <v>326</v>
      </c>
    </row>
    <row spans="1:4" r="15">
      <c t="s" s="4" r="A15">
        <v>330</v>
      </c>
      <c t="s" s="4" r="B15">
        <v>336</v>
      </c>
      <c t="s" s="4" r="C15">
        <v>337</v>
      </c>
    </row>
    <row spans="1:4" r="16">
      <c t="s" s="4" r="A16">
        <v>338</v>
      </c>
    </row>
    <row spans="1:4" r="17">
      <c t="s" s="3" r="A17">
        <v>326</v>
      </c>
    </row>
    <row spans="1:4" r="18">
      <c t="s" s="4" r="A18">
        <v>330</v>
      </c>
      <c t="s" s="4" r="C18">
        <v>3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339</v>
      </c>
      <c t="s" s="2" r="B1">
        <v>1</v>
      </c>
    </row>
    <row spans="1:3" r="2">
      <c t="s" s="2" r="B2">
        <v>2</v>
      </c>
      <c t="s" s="2" r="C2">
        <v>25</v>
      </c>
    </row>
    <row spans="1:3" r="3">
      <c t="s" s="3" r="A3">
        <v>140</v>
      </c>
    </row>
    <row spans="1:3" r="4">
      <c t="s" s="4" r="A4">
        <v>340</v>
      </c>
      <c t="n" s="7" r="B4">
        <v>849</v>
      </c>
      <c t="n" s="7" r="C4">
        <v>774</v>
      </c>
    </row>
    <row spans="1:3" r="5">
      <c t="s" s="4" r="A5">
        <v>341</v>
      </c>
      <c t="n" s="6" r="B5">
        <v>1221</v>
      </c>
      <c t="n" s="6" r="C5">
        <v>1411</v>
      </c>
    </row>
    <row spans="1:3" r="6">
      <c t="s" s="4" r="A6">
        <v>342</v>
      </c>
      <c t="n" s="6" r="B6">
        <v>345</v>
      </c>
      <c t="n" s="6" r="C6">
        <v>225</v>
      </c>
    </row>
    <row spans="1:3" r="7">
      <c t="s" s="4" r="A7">
        <v>30</v>
      </c>
      <c t="n" s="6" r="B7">
        <v>2415</v>
      </c>
      <c t="n" s="7" r="C7">
        <v>2410</v>
      </c>
    </row>
    <row spans="1:3" r="8">
      <c t="s" s="4" r="A8">
        <v>343</v>
      </c>
      <c t="n" s="6" r="B8">
        <v>300</v>
      </c>
    </row>
    <row spans="1:3" r="9">
      <c t="s" s="4" r="A9">
        <v>344</v>
      </c>
      <c t="n" s="7" r="B9">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11"/>
  </cols>
  <sheetData>
    <row spans="1:4" r="1">
      <c t="s" s="1" r="A1">
        <v>86</v>
      </c>
      <c t="s" s="2" r="B1">
        <v>87</v>
      </c>
      <c t="s" s="2" r="C1">
        <v>88</v>
      </c>
      <c t="s" s="2" r="D1">
        <v>89</v>
      </c>
    </row>
    <row spans="1:4" r="2">
      <c t="s" s="4" r="A2">
        <v>90</v>
      </c>
      <c t="n" s="7" r="B2">
        <v>333619</v>
      </c>
      <c t="n" s="7" r="C2">
        <v>57846</v>
      </c>
      <c t="n" s="7" r="D2">
        <v>391465</v>
      </c>
    </row>
    <row spans="1:4" r="3">
      <c t="s" s="3" r="A3">
        <v>91</v>
      </c>
    </row>
    <row spans="1:4" r="4">
      <c t="s" s="4" r="A4">
        <v>92</v>
      </c>
      <c t="n" s="6" r="B4">
        <v>-42897</v>
      </c>
      <c t="n" s="6" r="C4">
        <v>-7605</v>
      </c>
      <c t="n" s="6" r="D4">
        <v>-50502</v>
      </c>
    </row>
    <row spans="1:4" r="5">
      <c t="s" s="4" r="A5">
        <v>93</v>
      </c>
      <c t="n" s="6" r="B5">
        <v>1411</v>
      </c>
      <c t="n" s="6" r="D5">
        <v>1411</v>
      </c>
    </row>
    <row spans="1:4" r="6">
      <c t="s" s="4" r="A6">
        <v>94</v>
      </c>
      <c t="n" s="6" r="B6">
        <v>-92</v>
      </c>
      <c t="n" s="6" r="D6">
        <v>-92</v>
      </c>
    </row>
    <row spans="1:4" r="7">
      <c t="s" s="4" r="A7">
        <v>81</v>
      </c>
      <c t="n" s="6" r="B7">
        <v>34183</v>
      </c>
      <c t="n" s="6" r="C7">
        <v>7506</v>
      </c>
      <c t="n" s="6" r="D7">
        <v>41689</v>
      </c>
    </row>
    <row spans="1:4" r="8">
      <c t="s" s="4" r="A8">
        <v>95</v>
      </c>
      <c t="n" s="6" r="B8">
        <v>326224</v>
      </c>
      <c t="n" s="6" r="C8">
        <v>57747</v>
      </c>
      <c t="n" s="6" r="D8">
        <v>383971</v>
      </c>
    </row>
    <row spans="1:4" r="9">
      <c t="s" s="3" r="A9">
        <v>91</v>
      </c>
    </row>
    <row spans="1:4" r="10">
      <c t="s" s="4" r="A10">
        <v>92</v>
      </c>
      <c t="n" s="6" r="B10">
        <v>-21783</v>
      </c>
      <c t="n" s="6" r="C10">
        <v>-4124</v>
      </c>
      <c t="n" s="6" r="D10">
        <v>-25907</v>
      </c>
    </row>
    <row spans="1:4" r="11">
      <c t="s" s="4" r="A11">
        <v>93</v>
      </c>
      <c t="n" s="6" r="B11">
        <v>2413</v>
      </c>
      <c t="n" s="6" r="D11">
        <v>2413</v>
      </c>
    </row>
    <row spans="1:4" r="12">
      <c t="s" s="4" r="A12">
        <v>96</v>
      </c>
      <c t="n" s="6" r="C12">
        <v>5</v>
      </c>
      <c t="n" s="6" r="D12">
        <v>5</v>
      </c>
    </row>
    <row spans="1:4" r="13">
      <c t="s" s="4" r="A13">
        <v>97</v>
      </c>
      <c t="n" s="6" r="C13">
        <v>-5506</v>
      </c>
      <c t="n" s="6" r="D13">
        <v>-5506</v>
      </c>
    </row>
    <row spans="1:4" r="14">
      <c t="s" s="4" r="A14">
        <v>81</v>
      </c>
      <c t="n" s="6" r="B14">
        <v>14722</v>
      </c>
      <c t="n" s="6" r="C14">
        <v>4298</v>
      </c>
      <c t="n" s="6" r="D14">
        <v>19020</v>
      </c>
    </row>
    <row spans="1:4" r="15">
      <c t="s" s="4" r="A15">
        <v>98</v>
      </c>
      <c t="n" s="7" r="B15">
        <v>321576</v>
      </c>
      <c t="n" s="7" r="C15">
        <v>52420</v>
      </c>
      <c t="n" s="7" r="D15">
        <v>37399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45</v>
      </c>
      <c t="s" s="2" r="B1">
        <v>2</v>
      </c>
      <c t="s" s="2" r="C1">
        <v>25</v>
      </c>
    </row>
    <row spans="1:3" r="2">
      <c t="s" s="3" r="A2">
        <v>32</v>
      </c>
    </row>
    <row spans="1:3" r="3">
      <c t="s" s="4" r="A3">
        <v>346</v>
      </c>
      <c t="n" s="7" r="B3">
        <v>687923</v>
      </c>
      <c t="n" s="7" r="C3">
        <v>660331</v>
      </c>
    </row>
    <row spans="1:3" r="4">
      <c t="s" s="4" r="A4">
        <v>347</v>
      </c>
      <c t="n" s="6" r="B4">
        <v>-288247</v>
      </c>
      <c t="n" s="6" r="C4">
        <v>-271908</v>
      </c>
    </row>
    <row spans="1:3" r="5">
      <c t="s" s="4" r="A5">
        <v>32</v>
      </c>
      <c t="n" s="6" r="B5">
        <v>399676</v>
      </c>
      <c t="n" s="6" r="C5">
        <v>388423</v>
      </c>
    </row>
    <row spans="1:3" r="6">
      <c t="s" s="4" r="A6">
        <v>348</v>
      </c>
    </row>
    <row spans="1:3" r="7">
      <c t="s" s="3" r="A7">
        <v>32</v>
      </c>
    </row>
    <row spans="1:3" r="8">
      <c t="s" s="4" r="A8">
        <v>346</v>
      </c>
      <c t="n" s="6" r="B8">
        <v>53079</v>
      </c>
      <c t="n" s="6" r="C8">
        <v>53079</v>
      </c>
    </row>
    <row spans="1:3" r="9">
      <c t="s" s="4" r="A9">
        <v>349</v>
      </c>
    </row>
    <row spans="1:3" r="10">
      <c t="s" s="3" r="A10">
        <v>32</v>
      </c>
    </row>
    <row spans="1:3" r="11">
      <c t="s" s="4" r="A11">
        <v>346</v>
      </c>
      <c t="n" s="6" r="B11">
        <v>609129</v>
      </c>
      <c t="n" s="6" r="C11">
        <v>595883</v>
      </c>
    </row>
    <row spans="1:3" r="12">
      <c t="s" s="4" r="A12">
        <v>350</v>
      </c>
    </row>
    <row spans="1:3" r="13">
      <c t="s" s="3" r="A13">
        <v>32</v>
      </c>
    </row>
    <row spans="1:3" r="14">
      <c t="s" s="4" r="A14">
        <v>346</v>
      </c>
      <c t="n" s="6" r="B14">
        <v>4040</v>
      </c>
      <c t="n" s="6" r="C14">
        <v>2665</v>
      </c>
    </row>
    <row spans="1:3" r="15">
      <c t="s" s="4" r="A15">
        <v>351</v>
      </c>
    </row>
    <row spans="1:3" r="16">
      <c t="s" s="3" r="A16">
        <v>32</v>
      </c>
    </row>
    <row spans="1:3" r="17">
      <c t="s" s="4" r="A17">
        <v>346</v>
      </c>
      <c t="n" s="7" r="B17">
        <v>21675</v>
      </c>
      <c t="n" s="7" r="C17">
        <v>870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5"/>
    <col customWidth="1" max="3" min="3" width="16"/>
  </cols>
  <sheetData>
    <row spans="1:3" r="1">
      <c t="s" s="1" r="A1">
        <v>352</v>
      </c>
      <c t="s" s="2" r="B1">
        <v>1</v>
      </c>
      <c t="s" s="2" r="C1">
        <v>53</v>
      </c>
    </row>
    <row spans="1:3" r="2">
      <c t="s" s="2" r="B2">
        <v>2</v>
      </c>
      <c t="s" s="2" r="C2">
        <v>25</v>
      </c>
    </row>
    <row spans="1:3" r="3">
      <c t="s" s="3" r="A3">
        <v>33</v>
      </c>
    </row>
    <row spans="1:3" r="4">
      <c t="s" s="4" r="A4">
        <v>33</v>
      </c>
      <c t="n" s="7" r="B4">
        <v>8485</v>
      </c>
      <c t="n" s="7" r="C4">
        <v>8485</v>
      </c>
    </row>
    <row spans="1:3" r="5">
      <c t="s" s="4" r="A5">
        <v>353</v>
      </c>
      <c t="n" s="6" r="B5">
        <v>0</v>
      </c>
      <c t="n" s="6" r="C5">
        <v>0</v>
      </c>
    </row>
    <row spans="1:3" r="6">
      <c t="s" s="4" r="A6">
        <v>354</v>
      </c>
    </row>
    <row spans="1:3" r="7">
      <c t="s" s="3" r="A7">
        <v>33</v>
      </c>
    </row>
    <row spans="1:3" r="8">
      <c t="s" s="4" r="A8">
        <v>33</v>
      </c>
      <c t="n" s="7" r="B8">
        <v>8485</v>
      </c>
      <c t="n" s="7" r="C8">
        <v>8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4"/>
    <col customWidth="1" max="6" min="6" width="21"/>
  </cols>
  <sheetData>
    <row spans="1:6" r="1">
      <c t="s" s="1" r="A1">
        <v>355</v>
      </c>
      <c t="s" s="2" r="B1">
        <v>61</v>
      </c>
      <c t="s" s="2" r="D1">
        <v>1</v>
      </c>
    </row>
    <row spans="1:6" r="2">
      <c t="s" s="2" r="B2">
        <v>273</v>
      </c>
      <c t="s" s="2" r="C2">
        <v>296</v>
      </c>
      <c t="s" s="2" r="D2">
        <v>356</v>
      </c>
      <c t="s" s="2" r="E2">
        <v>357</v>
      </c>
      <c t="s" s="2" r="F2">
        <v>297</v>
      </c>
    </row>
    <row spans="1:6" r="3">
      <c t="s" s="3" r="A3">
        <v>147</v>
      </c>
    </row>
    <row spans="1:6" r="4">
      <c t="s" s="4" r="A4">
        <v>358</v>
      </c>
      <c t="n" s="7" r="B4">
        <v>244699</v>
      </c>
      <c t="n" s="7" r="D4">
        <v>244699</v>
      </c>
      <c t="n" s="7" r="F4">
        <v>246700</v>
      </c>
    </row>
    <row spans="1:6" r="5">
      <c t="s" s="4" r="A5">
        <v>74</v>
      </c>
      <c t="n" s="6" r="B5">
        <v>2130</v>
      </c>
      <c t="n" s="7" r="C5">
        <v>5517</v>
      </c>
      <c t="n" s="6" r="D5">
        <v>3980</v>
      </c>
      <c t="n" s="7" r="E5">
        <v>7573</v>
      </c>
    </row>
    <row spans="1:6" r="6">
      <c t="s" s="4" r="A6">
        <v>359</v>
      </c>
      <c t="n" s="6" r="D6">
        <v>2225</v>
      </c>
    </row>
    <row spans="1:6" r="7">
      <c t="s" s="4" r="A7">
        <v>360</v>
      </c>
      <c t="n" s="7" r="B7">
        <v>4071</v>
      </c>
      <c t="n" s="6" r="C7">
        <v>4310</v>
      </c>
      <c t="n" s="7" r="D7">
        <v>8206</v>
      </c>
      <c t="n" s="7" r="E7">
        <v>7952</v>
      </c>
    </row>
    <row spans="1:6" r="8">
      <c t="s" s="4" r="A8">
        <v>361</v>
      </c>
    </row>
    <row spans="1:6" r="9">
      <c t="s" s="3" r="A9">
        <v>147</v>
      </c>
    </row>
    <row spans="1:6" r="10">
      <c t="s" s="4" r="A10">
        <v>362</v>
      </c>
      <c t="n" s="10" r="E10">
        <v>7.1</v>
      </c>
    </row>
    <row spans="1:6" r="11">
      <c t="s" s="4" r="A11">
        <v>363</v>
      </c>
      <c t="s" s="4" r="B11">
        <v>364</v>
      </c>
      <c t="s" s="4" r="D11">
        <v>364</v>
      </c>
      <c t="s" s="4" r="F11">
        <v>364</v>
      </c>
    </row>
    <row spans="1:6" r="12">
      <c t="s" s="4" r="A12">
        <v>358</v>
      </c>
      <c t="n" s="7" r="B12">
        <v>221307</v>
      </c>
      <c t="n" s="7" r="D12">
        <v>221307</v>
      </c>
      <c t="n" s="7" r="F12">
        <v>223214</v>
      </c>
    </row>
    <row spans="1:6" r="13">
      <c t="s" s="4" r="A13">
        <v>365</v>
      </c>
      <c t="n" s="6" r="B13">
        <v>7300</v>
      </c>
      <c t="n" s="6" r="D13">
        <v>7300</v>
      </c>
      <c t="n" s="6" r="F13">
        <v>7400</v>
      </c>
    </row>
    <row spans="1:6" r="14">
      <c t="s" s="4" r="A14">
        <v>74</v>
      </c>
      <c t="n" s="6" r="B14">
        <v>1517</v>
      </c>
      <c t="n" s="6" r="C14">
        <v>4793</v>
      </c>
      <c t="n" s="6" r="D14">
        <v>2909</v>
      </c>
      <c t="n" s="7" r="E14">
        <v>6574</v>
      </c>
    </row>
    <row spans="1:6" r="15">
      <c t="s" s="4" r="A15">
        <v>359</v>
      </c>
      <c t="n" s="6" r="D15">
        <v>2125</v>
      </c>
    </row>
    <row spans="1:6" r="16">
      <c t="s" s="4" r="A16">
        <v>360</v>
      </c>
      <c t="n" s="6" r="B16">
        <v>3307</v>
      </c>
      <c t="n" s="6" r="C16">
        <v>3674</v>
      </c>
      <c t="n" s="6" r="D16">
        <v>6941</v>
      </c>
      <c t="n" s="6" r="E16">
        <v>6808</v>
      </c>
    </row>
    <row spans="1:6" r="17">
      <c t="s" s="3" r="A17">
        <v>366</v>
      </c>
    </row>
    <row spans="1:6" r="18">
      <c t="s" s="4" r="A18">
        <v>367</v>
      </c>
      <c t="n" s="6" r="B18">
        <v>18822</v>
      </c>
      <c t="n" s="6" r="D18">
        <v>18822</v>
      </c>
      <c t="n" s="6" r="F18">
        <v>21079</v>
      </c>
    </row>
    <row spans="1:6" r="19">
      <c t="s" s="4" r="A19">
        <v>368</v>
      </c>
      <c t="n" s="6" r="B19">
        <v>492583</v>
      </c>
      <c t="n" s="6" r="D19">
        <v>492583</v>
      </c>
      <c t="n" s="6" r="F19">
        <v>500982</v>
      </c>
    </row>
    <row spans="1:6" r="20">
      <c t="s" s="4" r="A20">
        <v>369</v>
      </c>
      <c t="n" s="6" r="B20">
        <v>-7947</v>
      </c>
      <c t="n" s="6" r="D20">
        <v>-7947</v>
      </c>
      <c t="n" s="6" r="F20">
        <v>-15064</v>
      </c>
    </row>
    <row spans="1:6" r="21">
      <c t="s" s="4" r="A21">
        <v>370</v>
      </c>
      <c t="n" s="6" r="B21">
        <v>503458</v>
      </c>
      <c t="n" s="6" r="D21">
        <v>503458</v>
      </c>
      <c t="n" s="7" r="F21">
        <v>506997</v>
      </c>
    </row>
    <row spans="1:6" r="22">
      <c t="s" s="3" r="A22">
        <v>371</v>
      </c>
    </row>
    <row spans="1:6" r="23">
      <c t="s" s="4" r="A23">
        <v>372</v>
      </c>
      <c t="n" s="6" r="B23">
        <v>16192</v>
      </c>
      <c t="n" s="6" r="C23">
        <v>22967</v>
      </c>
      <c t="n" s="6" r="D23">
        <v>32874</v>
      </c>
      <c t="n" s="6" r="E23">
        <v>38854</v>
      </c>
    </row>
    <row spans="1:6" r="24">
      <c t="s" s="4" r="A24">
        <v>373</v>
      </c>
      <c t="n" s="6" r="B24">
        <v>-12240</v>
      </c>
      <c t="n" s="6" r="C24">
        <v>-11157</v>
      </c>
      <c t="n" s="6" r="D24">
        <v>-24490</v>
      </c>
      <c t="n" s="6" r="E24">
        <v>-22624</v>
      </c>
    </row>
    <row spans="1:6" r="25">
      <c t="s" s="4" r="A25">
        <v>81</v>
      </c>
      <c t="n" s="7" r="B25">
        <v>3952</v>
      </c>
      <c t="n" s="6" r="C25">
        <v>11810</v>
      </c>
      <c t="n" s="7" r="D25">
        <v>8384</v>
      </c>
      <c t="n" s="6" r="E25">
        <v>16230</v>
      </c>
    </row>
    <row spans="1:6" r="26">
      <c t="s" s="4" r="A26">
        <v>305</v>
      </c>
    </row>
    <row spans="1:6" r="27">
      <c t="s" s="3" r="A27">
        <v>147</v>
      </c>
    </row>
    <row spans="1:6" r="28">
      <c t="s" s="4" r="A28">
        <v>362</v>
      </c>
      <c t="n" s="10" r="D28">
        <v>1.5</v>
      </c>
    </row>
    <row spans="1:6" r="29">
      <c t="s" s="4" r="A29">
        <v>363</v>
      </c>
      <c t="s" s="4" r="B29">
        <v>302</v>
      </c>
      <c t="s" s="4" r="D29">
        <v>302</v>
      </c>
      <c t="s" s="4" r="F29">
        <v>302</v>
      </c>
    </row>
    <row spans="1:6" r="30">
      <c t="s" s="4" r="A30">
        <v>358</v>
      </c>
      <c t="n" s="7" r="B30">
        <v>23392</v>
      </c>
      <c t="n" s="7" r="D30">
        <v>23392</v>
      </c>
      <c t="n" s="7" r="F30">
        <v>23486</v>
      </c>
    </row>
    <row spans="1:6" r="31">
      <c t="s" s="4" r="A31">
        <v>74</v>
      </c>
      <c t="n" s="6" r="B31">
        <v>613</v>
      </c>
      <c t="n" s="6" r="C31">
        <v>724</v>
      </c>
      <c t="n" s="6" r="D31">
        <v>1071</v>
      </c>
      <c t="n" s="6" r="E31">
        <v>999</v>
      </c>
    </row>
    <row spans="1:6" r="32">
      <c t="s" s="4" r="A32">
        <v>359</v>
      </c>
      <c t="n" s="6" r="D32">
        <v>100</v>
      </c>
    </row>
    <row spans="1:6" r="33">
      <c t="s" s="4" r="A33">
        <v>360</v>
      </c>
      <c t="n" s="6" r="B33">
        <v>764</v>
      </c>
      <c t="n" s="6" r="C33">
        <v>636</v>
      </c>
      <c t="n" s="6" r="D33">
        <v>1265</v>
      </c>
      <c t="n" s="6" r="E33">
        <v>1144</v>
      </c>
    </row>
    <row spans="1:6" r="34">
      <c t="s" s="3" r="A34">
        <v>366</v>
      </c>
    </row>
    <row spans="1:6" r="35">
      <c t="s" s="4" r="A35">
        <v>367</v>
      </c>
      <c t="n" s="6" r="B35">
        <v>4975</v>
      </c>
      <c t="n" s="6" r="D35">
        <v>4975</v>
      </c>
      <c t="n" s="6" r="F35">
        <v>4156</v>
      </c>
    </row>
    <row spans="1:6" r="36">
      <c t="s" s="4" r="A36">
        <v>368</v>
      </c>
      <c t="n" s="6" r="B36">
        <v>43064</v>
      </c>
      <c t="n" s="6" r="D36">
        <v>43064</v>
      </c>
      <c t="n" s="6" r="F36">
        <v>44194</v>
      </c>
    </row>
    <row spans="1:6" r="37">
      <c t="s" s="4" r="A37">
        <v>369</v>
      </c>
      <c t="n" s="6" r="B37">
        <v>-1255</v>
      </c>
      <c t="n" s="6" r="D37">
        <v>-1255</v>
      </c>
      <c t="n" s="6" r="F37">
        <v>-1376</v>
      </c>
    </row>
    <row spans="1:6" r="38">
      <c t="s" s="4" r="A38">
        <v>370</v>
      </c>
      <c t="n" s="6" r="B38">
        <v>46784</v>
      </c>
      <c t="n" s="6" r="D38">
        <v>46784</v>
      </c>
      <c t="n" s="7" r="F38">
        <v>46974</v>
      </c>
    </row>
    <row spans="1:6" r="39">
      <c t="s" s="3" r="A39">
        <v>371</v>
      </c>
    </row>
    <row spans="1:6" r="40">
      <c t="s" s="4" r="A40">
        <v>372</v>
      </c>
      <c t="n" s="6" r="B40">
        <v>4233</v>
      </c>
      <c t="n" s="6" r="C40">
        <v>4251</v>
      </c>
      <c t="n" s="6" r="D40">
        <v>8376</v>
      </c>
      <c t="n" s="6" r="E40">
        <v>7891</v>
      </c>
    </row>
    <row spans="1:6" r="41">
      <c t="s" s="4" r="A41">
        <v>373</v>
      </c>
      <c t="n" s="6" r="B41">
        <v>-3007</v>
      </c>
      <c t="n" s="6" r="C41">
        <v>-2803</v>
      </c>
      <c t="n" s="6" r="D41">
        <v>-6234</v>
      </c>
      <c t="n" s="6" r="E41">
        <v>-5893</v>
      </c>
    </row>
    <row spans="1:6" r="42">
      <c t="s" s="4" r="A42">
        <v>81</v>
      </c>
      <c t="n" s="7" r="B42">
        <v>1226</v>
      </c>
      <c t="n" s="7" r="C42">
        <v>1448</v>
      </c>
      <c t="n" s="7" r="D42">
        <v>2142</v>
      </c>
      <c t="n" s="7" r="E42">
        <v>1998</v>
      </c>
    </row>
    <row spans="1:6" r="43">
      <c t="s" s="4" r="A43">
        <v>374</v>
      </c>
    </row>
    <row spans="1:6" r="44">
      <c t="s" s="3" r="A44">
        <v>147</v>
      </c>
    </row>
    <row spans="1:6" r="45">
      <c t="s" s="4" r="A45">
        <v>375</v>
      </c>
      <c t="s" s="4" r="D45">
        <v>376</v>
      </c>
    </row>
    <row spans="1:6" r="46">
      <c t="s" s="4" r="A46">
        <v>377</v>
      </c>
    </row>
    <row spans="1:6" r="47">
      <c t="s" s="3" r="A47">
        <v>147</v>
      </c>
    </row>
    <row spans="1:6" r="48">
      <c t="s" s="4" r="A48">
        <v>375</v>
      </c>
      <c t="s" s="4" r="D48">
        <v>3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25</v>
      </c>
    </row>
    <row spans="1:3" r="3">
      <c t="s" s="3" r="A3">
        <v>380</v>
      </c>
    </row>
    <row spans="1:3" r="4">
      <c t="s" s="4" r="A4">
        <v>64</v>
      </c>
      <c t="n" s="7" r="B4">
        <v>616</v>
      </c>
      <c t="n" s="7" r="C4">
        <v>12</v>
      </c>
    </row>
    <row spans="1:3" r="5">
      <c t="s" s="4" r="A5">
        <v>65</v>
      </c>
      <c t="n" s="6" r="C5">
        <v>567</v>
      </c>
    </row>
    <row spans="1:3" r="6">
      <c t="s" s="4" r="A6">
        <v>381</v>
      </c>
      <c t="n" s="6" r="B6">
        <v>616</v>
      </c>
      <c t="n" s="6" r="C6">
        <v>579</v>
      </c>
    </row>
    <row spans="1:3" r="7">
      <c t="s" s="4" r="A7">
        <v>382</v>
      </c>
      <c t="n" s="6" r="B7">
        <v>1705</v>
      </c>
      <c t="n" s="6" r="C7">
        <v>1721</v>
      </c>
    </row>
    <row spans="1:3" r="8">
      <c t="s" s="4" r="A8">
        <v>383</v>
      </c>
      <c t="n" s="6" r="B8">
        <v>439</v>
      </c>
      <c t="n" s="6" r="C8">
        <v>540</v>
      </c>
    </row>
    <row spans="1:3" r="9">
      <c t="s" s="4" r="A9">
        <v>342</v>
      </c>
      <c t="n" s="6" r="B9">
        <v>153</v>
      </c>
      <c t="n" s="6" r="C9">
        <v>95</v>
      </c>
    </row>
    <row spans="1:3" r="10">
      <c t="s" s="4" r="A10">
        <v>35</v>
      </c>
      <c t="n" s="6" r="B10">
        <v>2913</v>
      </c>
      <c t="n" s="6" r="C10">
        <v>2935</v>
      </c>
    </row>
    <row spans="1:3" r="11">
      <c t="s" s="4" r="A11">
        <v>384</v>
      </c>
      <c t="n" s="6" r="B11">
        <v>4462</v>
      </c>
      <c t="n" s="6" r="C11">
        <v>4052</v>
      </c>
    </row>
    <row spans="1:3" r="12">
      <c t="s" s="4" r="A12">
        <v>385</v>
      </c>
      <c t="n" s="7" r="B12">
        <v>1991</v>
      </c>
      <c t="n" s="7" r="C12">
        <v>1890</v>
      </c>
    </row>
    <row spans="1:3" r="13">
      <c t="s" s="4" r="A13">
        <v>386</v>
      </c>
      <c t="s" s="4" r="B13">
        <v>3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388</v>
      </c>
      <c t="s" s="2" r="B1">
        <v>1</v>
      </c>
    </row>
    <row spans="1:3" r="2">
      <c t="s" s="2" r="B2">
        <v>2</v>
      </c>
      <c t="s" s="2" r="C2">
        <v>25</v>
      </c>
    </row>
    <row spans="1:3" r="3">
      <c t="s" s="3" r="A3">
        <v>389</v>
      </c>
    </row>
    <row spans="1:3" r="4">
      <c t="s" s="4" r="A4">
        <v>64</v>
      </c>
      <c t="n" s="7" r="B4">
        <v>8148</v>
      </c>
      <c t="n" s="7" r="C4">
        <v>4925</v>
      </c>
    </row>
    <row spans="1:3" r="5">
      <c t="s" s="4" r="A5">
        <v>65</v>
      </c>
      <c t="n" s="6" r="C5">
        <v>2352</v>
      </c>
    </row>
    <row spans="1:3" r="6">
      <c t="s" s="4" r="A6">
        <v>390</v>
      </c>
      <c t="n" s="6" r="B6">
        <v>8148</v>
      </c>
      <c t="n" s="6" r="C6">
        <v>7277</v>
      </c>
    </row>
    <row spans="1:3" r="7">
      <c t="s" s="4" r="A7">
        <v>391</v>
      </c>
      <c t="n" s="6" r="B7">
        <v>2582</v>
      </c>
      <c t="n" s="6" r="C7">
        <v>1019</v>
      </c>
    </row>
    <row spans="1:3" r="8">
      <c t="s" s="4" r="A8">
        <v>392</v>
      </c>
      <c t="n" s="6" r="B8">
        <v>1137</v>
      </c>
      <c t="n" s="6" r="C8">
        <v>1047</v>
      </c>
    </row>
    <row spans="1:3" r="9">
      <c t="s" s="4" r="A9">
        <v>393</v>
      </c>
      <c t="n" s="6" r="B9">
        <v>184</v>
      </c>
      <c t="n" s="6" r="C9">
        <v>141</v>
      </c>
    </row>
    <row spans="1:3" r="10">
      <c t="s" s="4" r="A10">
        <v>394</v>
      </c>
      <c t="n" s="6" r="B10">
        <v>2310</v>
      </c>
      <c t="n" s="6" r="C10">
        <v>1627</v>
      </c>
    </row>
    <row spans="1:3" r="11">
      <c t="s" s="4" r="A11">
        <v>40</v>
      </c>
      <c t="n" s="7" r="B11">
        <v>14361</v>
      </c>
      <c t="n" s="7" r="C11">
        <v>11111</v>
      </c>
    </row>
    <row spans="1:3" r="12">
      <c t="s" s="4" r="A12">
        <v>395</v>
      </c>
      <c t="s" s="4" r="B12">
        <v>396</v>
      </c>
    </row>
    <row spans="1:3" r="13">
      <c t="s" s="3" r="A13">
        <v>392</v>
      </c>
    </row>
    <row spans="1:3" r="14">
      <c t="s" s="4" r="A14">
        <v>397</v>
      </c>
      <c t="n" s="7" r="B14">
        <v>300</v>
      </c>
    </row>
    <row spans="1:3" r="15">
      <c t="s" s="4" r="A15">
        <v>398</v>
      </c>
      <c t="n" s="7" r="B15">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399</v>
      </c>
      <c t="s" s="2" r="B1">
        <v>61</v>
      </c>
      <c t="s" s="2" r="D1">
        <v>1</v>
      </c>
    </row>
    <row spans="1:6" r="2">
      <c t="s" s="2" r="B2">
        <v>2</v>
      </c>
      <c t="s" s="2" r="C2">
        <v>62</v>
      </c>
      <c t="s" s="2" r="D2">
        <v>2</v>
      </c>
      <c t="s" s="2" r="E2">
        <v>62</v>
      </c>
      <c t="s" s="2" r="F2">
        <v>25</v>
      </c>
    </row>
    <row spans="1:6" r="3">
      <c t="s" s="3" r="A3">
        <v>153</v>
      </c>
    </row>
    <row spans="1:6" r="4">
      <c t="s" s="4" r="A4">
        <v>400</v>
      </c>
      <c t="n" s="7" r="B4">
        <v>545</v>
      </c>
      <c t="n" s="7" r="D4">
        <v>545</v>
      </c>
      <c t="n" s="7" r="F4">
        <v>580</v>
      </c>
    </row>
    <row spans="1:6" r="5">
      <c t="s" s="4" r="A5">
        <v>401</v>
      </c>
      <c t="n" s="6" r="B5">
        <v>1831</v>
      </c>
      <c t="n" s="6" r="D5">
        <v>1831</v>
      </c>
      <c t="n" s="6" r="F5">
        <v>2151</v>
      </c>
    </row>
    <row spans="1:6" r="6">
      <c t="s" s="4" r="A6">
        <v>402</v>
      </c>
      <c t="n" s="6" r="B6">
        <v>1135</v>
      </c>
      <c t="n" s="6" r="D6">
        <v>1135</v>
      </c>
    </row>
    <row spans="1:6" r="7">
      <c t="s" s="4" r="A7">
        <v>42</v>
      </c>
      <c t="n" s="6" r="B7">
        <v>3511</v>
      </c>
      <c t="n" s="6" r="D7">
        <v>3511</v>
      </c>
      <c t="n" s="7" r="F7">
        <v>2731</v>
      </c>
    </row>
    <row spans="1:6" r="8">
      <c t="s" s="4" r="A8">
        <v>403</v>
      </c>
      <c t="n" s="7" r="B8">
        <v>100</v>
      </c>
      <c t="n" s="7" r="C8">
        <v>300</v>
      </c>
      <c t="n" s="7" r="D8">
        <v>300</v>
      </c>
      <c t="n" s="7" r="E8">
        <v>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spans="1:6" r="1">
      <c t="s" s="1" r="A1">
        <v>404</v>
      </c>
      <c t="s" s="2" r="B1">
        <v>61</v>
      </c>
      <c t="s" s="2" r="D1">
        <v>1</v>
      </c>
    </row>
    <row spans="1:6" r="2">
      <c t="s" s="2" r="B2">
        <v>2</v>
      </c>
      <c t="s" s="2" r="C2">
        <v>62</v>
      </c>
      <c t="s" s="2" r="D2">
        <v>2</v>
      </c>
      <c t="s" s="2" r="E2">
        <v>62</v>
      </c>
      <c t="s" s="2" r="F2">
        <v>25</v>
      </c>
    </row>
    <row spans="1:6" r="3">
      <c t="s" s="3" r="A3">
        <v>43</v>
      </c>
    </row>
    <row spans="1:6" r="4">
      <c t="s" s="4" r="A4">
        <v>405</v>
      </c>
      <c t="n" s="7" r="B4">
        <v>400</v>
      </c>
      <c t="n" s="7" r="D4">
        <v>400</v>
      </c>
    </row>
    <row spans="1:6" r="5">
      <c t="s" s="4" r="A5">
        <v>406</v>
      </c>
      <c t="n" s="11" r="D5">
        <v>4.75</v>
      </c>
    </row>
    <row spans="1:6" r="6">
      <c t="s" s="4" r="A6">
        <v>407</v>
      </c>
      <c t="n" s="9" r="B6">
        <v>446.1</v>
      </c>
      <c t="n" s="9" r="D6">
        <v>446.1</v>
      </c>
    </row>
    <row spans="1:6" r="7">
      <c t="s" s="4" r="A7">
        <v>408</v>
      </c>
      <c t="n" s="7" r="D7">
        <v>100</v>
      </c>
    </row>
    <row spans="1:6" r="8">
      <c t="s" s="4" r="A8">
        <v>409</v>
      </c>
      <c t="s" s="4" r="B8">
        <v>410</v>
      </c>
      <c t="s" s="4" r="C8">
        <v>411</v>
      </c>
      <c t="s" s="4" r="D8">
        <v>412</v>
      </c>
      <c t="s" s="4" r="E8">
        <v>413</v>
      </c>
    </row>
    <row spans="1:6" r="9">
      <c t="s" s="4" r="A9">
        <v>414</v>
      </c>
      <c t="n" s="7" r="B9">
        <v>268</v>
      </c>
      <c t="n" s="7" r="D9">
        <v>268</v>
      </c>
      <c t="n" s="7" r="F9">
        <v>248</v>
      </c>
    </row>
    <row spans="1:6" r="10">
      <c t="s" s="4" r="A10">
        <v>415</v>
      </c>
      <c t="n" s="9" r="B10">
        <v>0.4</v>
      </c>
      <c t="n" s="9" r="D10">
        <v>0.4</v>
      </c>
      <c t="n" s="7" r="F10">
        <v>0</v>
      </c>
    </row>
    <row spans="1:6" r="11">
      <c t="s" s="4" r="A11">
        <v>416</v>
      </c>
    </row>
    <row spans="1:6" r="12">
      <c t="s" s="3" r="A12">
        <v>43</v>
      </c>
    </row>
    <row spans="1:6" r="13">
      <c t="s" s="4" r="A13">
        <v>417</v>
      </c>
      <c t="s" s="4" r="D13">
        <v>418</v>
      </c>
    </row>
    <row spans="1:6" r="14">
      <c t="s" s="4" r="A14">
        <v>419</v>
      </c>
    </row>
    <row spans="1:6" r="15">
      <c t="s" s="3" r="A15">
        <v>43</v>
      </c>
    </row>
    <row spans="1:6" r="16">
      <c t="s" s="4" r="A16">
        <v>420</v>
      </c>
      <c t="s" s="4" r="D16">
        <v>58</v>
      </c>
    </row>
    <row spans="1:6" r="17">
      <c t="s" s="4" r="A17">
        <v>421</v>
      </c>
    </row>
    <row spans="1:6" r="18">
      <c t="s" s="3" r="A18">
        <v>43</v>
      </c>
    </row>
    <row spans="1:6" r="19">
      <c t="s" s="4" r="A19">
        <v>420</v>
      </c>
      <c t="s" s="4" r="D19">
        <v>422</v>
      </c>
    </row>
    <row spans="1:6" r="20">
      <c t="s" s="4" r="A20">
        <v>423</v>
      </c>
    </row>
    <row spans="1:6" r="21">
      <c t="s" s="3" r="A21">
        <v>43</v>
      </c>
    </row>
    <row spans="1:6" r="22">
      <c t="s" s="4" r="A22">
        <v>424</v>
      </c>
      <c t="s" s="4" r="D22">
        <v>425</v>
      </c>
    </row>
    <row spans="1:6" r="23">
      <c t="s" s="4" r="A23">
        <v>426</v>
      </c>
      <c t="n" s="7" r="D23">
        <v>125</v>
      </c>
    </row>
    <row spans="1:6" r="24">
      <c t="s" s="4" r="A24">
        <v>417</v>
      </c>
      <c t="s" s="4" r="D24">
        <v>427</v>
      </c>
    </row>
    <row spans="1:6" r="25">
      <c t="s" s="4" r="A25">
        <v>428</v>
      </c>
    </row>
    <row spans="1:6" r="26">
      <c t="s" s="3" r="A26">
        <v>43</v>
      </c>
    </row>
    <row spans="1:6" r="27">
      <c t="s" s="4" r="A27">
        <v>420</v>
      </c>
      <c t="s" s="4" r="D27">
        <v>429</v>
      </c>
    </row>
    <row spans="1:6" r="28">
      <c t="s" s="4" r="A28">
        <v>430</v>
      </c>
    </row>
    <row spans="1:6" r="29">
      <c t="s" s="3" r="A29">
        <v>43</v>
      </c>
    </row>
    <row spans="1:6" r="30">
      <c t="s" s="4" r="A30">
        <v>420</v>
      </c>
      <c t="s" s="4" r="D30">
        <v>5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1</v>
      </c>
      <c t="s" s="2" r="B1">
        <v>1</v>
      </c>
    </row>
    <row spans="1:3" r="2">
      <c t="s" s="2" r="B2">
        <v>2</v>
      </c>
      <c t="s" s="2" r="C2">
        <v>25</v>
      </c>
    </row>
    <row spans="1:3" r="3">
      <c t="s" s="4" r="A3">
        <v>432</v>
      </c>
    </row>
    <row spans="1:3" r="4">
      <c t="s" s="3" r="A4">
        <v>433</v>
      </c>
    </row>
    <row spans="1:3" r="5">
      <c t="s" s="4" r="A5">
        <v>434</v>
      </c>
      <c t="n" s="6" r="B5">
        <v>15750</v>
      </c>
    </row>
    <row spans="1:3" r="6">
      <c t="s" s="4" r="A6">
        <v>87</v>
      </c>
    </row>
    <row spans="1:3" r="7">
      <c t="s" s="3" r="A7">
        <v>435</v>
      </c>
    </row>
    <row spans="1:3" r="8">
      <c t="s" s="4" r="A8">
        <v>436</v>
      </c>
      <c t="n" s="6" r="B8">
        <v>16124566</v>
      </c>
    </row>
    <row spans="1:3" r="9">
      <c t="s" s="4" r="A9">
        <v>437</v>
      </c>
      <c t="n" s="6" r="B9">
        <v>7732</v>
      </c>
    </row>
    <row spans="1:3" r="10">
      <c t="s" s="4" r="A10">
        <v>438</v>
      </c>
      <c t="n" s="6" r="B10">
        <v>16132298</v>
      </c>
    </row>
    <row spans="1:3" r="11">
      <c t="s" s="4" r="A11">
        <v>88</v>
      </c>
    </row>
    <row spans="1:3" r="12">
      <c t="s" s="3" r="A12">
        <v>435</v>
      </c>
    </row>
    <row spans="1:3" r="13">
      <c t="s" s="4" r="A13">
        <v>436</v>
      </c>
      <c t="n" s="6" r="B13">
        <v>329073</v>
      </c>
    </row>
    <row spans="1:3" r="14">
      <c t="s" s="4" r="A14">
        <v>439</v>
      </c>
      <c t="n" s="6" r="B14">
        <v>158</v>
      </c>
    </row>
    <row spans="1:3" r="15">
      <c t="s" s="4" r="A15">
        <v>438</v>
      </c>
      <c t="n" s="6" r="B15">
        <v>329231</v>
      </c>
    </row>
    <row spans="1:3" r="16">
      <c t="s" s="4" r="A16">
        <v>440</v>
      </c>
    </row>
    <row spans="1:3" r="17">
      <c t="s" s="3" r="A17">
        <v>433</v>
      </c>
    </row>
    <row spans="1:3" r="18">
      <c t="s" s="4" r="A18">
        <v>441</v>
      </c>
      <c t="n" s="6" r="B18">
        <v>750000</v>
      </c>
    </row>
    <row spans="1:3" r="19">
      <c t="s" s="4" r="A19">
        <v>442</v>
      </c>
    </row>
    <row spans="1:3" r="20">
      <c t="s" s="3" r="A20">
        <v>433</v>
      </c>
    </row>
    <row spans="1:3" r="21">
      <c t="s" s="4" r="A21">
        <v>441</v>
      </c>
      <c t="n" s="6" r="B21">
        <v>0</v>
      </c>
      <c t="n" s="6" r="C21">
        <v>80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50"/>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443</v>
      </c>
      <c t="s" s="2" r="B1">
        <v>444</v>
      </c>
      <c t="s" s="2" r="C1">
        <v>445</v>
      </c>
      <c t="s" s="2" r="D1">
        <v>446</v>
      </c>
      <c t="s" s="2" r="E1">
        <v>447</v>
      </c>
      <c t="s" s="2" r="F1">
        <v>448</v>
      </c>
      <c t="s" s="2" r="G1">
        <v>449</v>
      </c>
      <c t="s" s="2" r="H1">
        <v>2</v>
      </c>
      <c t="s" s="2" r="I1">
        <v>62</v>
      </c>
      <c t="s" s="2" r="J1">
        <v>2</v>
      </c>
      <c t="s" s="2" r="K1">
        <v>62</v>
      </c>
    </row>
    <row spans="1:11" r="2">
      <c t="s" s="4" r="A2">
        <v>432</v>
      </c>
    </row>
    <row spans="1:11" r="3">
      <c t="s" s="3" r="A3">
        <v>450</v>
      </c>
    </row>
    <row spans="1:11" r="4">
      <c t="s" s="4" r="A4">
        <v>436</v>
      </c>
      <c t="n" s="6" r="J4">
        <v>15750</v>
      </c>
    </row>
    <row spans="1:11" r="5">
      <c t="s" s="4" r="A5">
        <v>434</v>
      </c>
      <c t="n" s="6" r="J5">
        <v>-15750</v>
      </c>
    </row>
    <row spans="1:11" r="6">
      <c t="s" s="4" r="A6">
        <v>438</v>
      </c>
      <c t="s" s="4" r="H6">
        <v>46</v>
      </c>
      <c t="s" s="4" r="J6">
        <v>46</v>
      </c>
    </row>
    <row spans="1:11" r="7">
      <c t="s" s="4" r="A7">
        <v>451</v>
      </c>
      <c t="n" s="8" r="J7">
        <v>30.41</v>
      </c>
    </row>
    <row spans="1:11" r="8">
      <c t="s" s="4" r="A8">
        <v>434</v>
      </c>
      <c t="n" s="6" r="J8">
        <v>15750</v>
      </c>
    </row>
    <row spans="1:11" r="9">
      <c t="s" s="4" r="A9">
        <v>452</v>
      </c>
    </row>
    <row spans="1:11" r="10">
      <c t="s" s="3" r="A10">
        <v>450</v>
      </c>
    </row>
    <row spans="1:11" r="11">
      <c t="s" s="4" r="A11">
        <v>436</v>
      </c>
      <c t="n" s="6" r="J11">
        <v>30203</v>
      </c>
    </row>
    <row spans="1:11" r="12">
      <c t="s" s="4" r="A12">
        <v>434</v>
      </c>
      <c t="n" s="6" r="B12">
        <v>-582</v>
      </c>
      <c t="n" s="6" r="F12">
        <v>-19372</v>
      </c>
    </row>
    <row spans="1:11" r="13">
      <c t="s" s="4" r="A13">
        <v>453</v>
      </c>
      <c t="n" s="6" r="C13">
        <v>1415</v>
      </c>
      <c t="n" s="6" r="E13">
        <v>1132</v>
      </c>
    </row>
    <row spans="1:11" r="14">
      <c t="s" s="4" r="A14">
        <v>454</v>
      </c>
      <c t="n" s="6" r="D14">
        <v>31022</v>
      </c>
    </row>
    <row spans="1:11" r="15">
      <c t="s" s="4" r="A15">
        <v>438</v>
      </c>
      <c t="n" s="6" r="H15">
        <v>83726</v>
      </c>
      <c t="n" s="6" r="J15">
        <v>83726</v>
      </c>
    </row>
    <row spans="1:11" r="16">
      <c t="s" s="4" r="A16">
        <v>455</v>
      </c>
      <c t="n" s="8" r="D16">
        <v>34.23</v>
      </c>
    </row>
    <row spans="1:11" r="17">
      <c t="s" s="4" r="A17">
        <v>451</v>
      </c>
      <c t="n" s="8" r="B17">
        <v>38.68</v>
      </c>
      <c t="n" s="8" r="F17">
        <v>30.41</v>
      </c>
    </row>
    <row spans="1:11" r="18">
      <c t="s" s="4" r="A18">
        <v>456</v>
      </c>
      <c t="n" s="8" r="C18">
        <v>39.28</v>
      </c>
      <c t="n" s="8" r="E18">
        <v>29.34</v>
      </c>
    </row>
    <row spans="1:11" r="19">
      <c t="s" s="4" r="A19">
        <v>457</v>
      </c>
      <c t="n" s="6" r="J19">
        <v>30616</v>
      </c>
    </row>
    <row spans="1:11" r="20">
      <c t="s" s="4" r="A20">
        <v>434</v>
      </c>
      <c t="n" s="6" r="B20">
        <v>582</v>
      </c>
      <c t="n" s="6" r="F20">
        <v>19372</v>
      </c>
    </row>
    <row spans="1:11" r="21">
      <c t="s" s="4" r="A21">
        <v>458</v>
      </c>
      <c t="n" s="6" r="C21">
        <v>700</v>
      </c>
      <c t="n" s="6" r="E21">
        <v>257</v>
      </c>
    </row>
    <row spans="1:11" r="22">
      <c t="s" s="4" r="A22">
        <v>454</v>
      </c>
      <c t="n" s="6" r="D22">
        <v>28945</v>
      </c>
    </row>
    <row spans="1:11" r="23">
      <c t="s" s="4" r="A23">
        <v>459</v>
      </c>
      <c t="n" s="6" r="H23">
        <v>40564</v>
      </c>
      <c t="n" s="6" r="J23">
        <v>40564</v>
      </c>
    </row>
    <row spans="1:11" r="24">
      <c t="s" s="4" r="A24">
        <v>460</v>
      </c>
    </row>
    <row spans="1:11" r="25">
      <c t="s" s="3" r="A25">
        <v>461</v>
      </c>
    </row>
    <row spans="1:11" r="26">
      <c t="s" s="4" r="A26">
        <v>93</v>
      </c>
      <c t="n" s="7" r="H26">
        <v>300000</v>
      </c>
      <c t="n" s="7" r="I26">
        <v>500000</v>
      </c>
      <c t="n" s="7" r="J26">
        <v>1900000</v>
      </c>
      <c t="n" s="7" r="K26">
        <v>1100000</v>
      </c>
    </row>
    <row spans="1:11" r="27">
      <c t="s" s="4" r="A27">
        <v>462</v>
      </c>
      <c t="s" s="4" r="J27">
        <v>302</v>
      </c>
    </row>
    <row spans="1:11" r="28">
      <c t="s" s="4" r="A28">
        <v>463</v>
      </c>
    </row>
    <row spans="1:11" r="29">
      <c t="s" s="3" r="A29">
        <v>461</v>
      </c>
    </row>
    <row spans="1:11" r="30">
      <c t="s" s="4" r="A30">
        <v>464</v>
      </c>
      <c t="s" s="4" r="J30">
        <v>465</v>
      </c>
    </row>
    <row spans="1:11" r="31">
      <c t="s" s="4" r="A31">
        <v>466</v>
      </c>
    </row>
    <row spans="1:11" r="32">
      <c t="s" s="3" r="A32">
        <v>461</v>
      </c>
    </row>
    <row spans="1:11" r="33">
      <c t="s" s="4" r="A33">
        <v>464</v>
      </c>
      <c t="s" s="4" r="J33">
        <v>467</v>
      </c>
    </row>
    <row spans="1:11" r="34">
      <c t="s" s="4" r="A34">
        <v>468</v>
      </c>
      <c t="s" s="4" r="J34">
        <v>469</v>
      </c>
    </row>
    <row spans="1:11" r="35">
      <c t="s" s="4" r="A35">
        <v>470</v>
      </c>
    </row>
    <row spans="1:11" r="36">
      <c t="s" s="3" r="A36">
        <v>461</v>
      </c>
    </row>
    <row spans="1:11" r="37">
      <c t="s" s="4" r="A37">
        <v>464</v>
      </c>
      <c t="s" s="4" r="J37">
        <v>471</v>
      </c>
    </row>
    <row spans="1:11" r="38">
      <c t="s" s="4" r="A38">
        <v>468</v>
      </c>
      <c t="s" s="4" r="J38">
        <v>472</v>
      </c>
    </row>
    <row spans="1:11" r="39">
      <c t="s" s="4" r="A39">
        <v>440</v>
      </c>
    </row>
    <row spans="1:11" r="40">
      <c t="s" s="3" r="A40">
        <v>440</v>
      </c>
    </row>
    <row spans="1:11" r="41">
      <c t="s" s="4" r="A41">
        <v>473</v>
      </c>
      <c t="n" s="6" r="H41">
        <v>750000</v>
      </c>
      <c t="n" s="6" r="J41">
        <v>750000</v>
      </c>
    </row>
    <row spans="1:11" r="42">
      <c t="s" s="3" r="A42">
        <v>461</v>
      </c>
    </row>
    <row spans="1:11" r="43">
      <c t="s" s="4" r="A43">
        <v>93</v>
      </c>
      <c t="n" s="7" r="J43">
        <v>520000</v>
      </c>
      <c t="n" s="7" r="K43">
        <v>46000</v>
      </c>
    </row>
    <row spans="1:11" r="44">
      <c t="s" s="4" r="A44">
        <v>474</v>
      </c>
    </row>
    <row spans="1:11" r="45">
      <c t="s" s="3" r="A45">
        <v>440</v>
      </c>
    </row>
    <row spans="1:11" r="46">
      <c t="s" s="4" r="A46">
        <v>475</v>
      </c>
      <c t="s" s="4" r="J46">
        <v>476</v>
      </c>
    </row>
    <row spans="1:11" r="47">
      <c t="s" s="4" r="A47">
        <v>477</v>
      </c>
      <c t="n" s="6" r="G47">
        <v>667</v>
      </c>
    </row>
    <row spans="1:11" r="48">
      <c t="s" s="4" r="A48">
        <v>478</v>
      </c>
    </row>
    <row spans="1:11" r="49">
      <c t="s" s="3" r="A49">
        <v>461</v>
      </c>
    </row>
    <row spans="1:11" r="50">
      <c t="s" s="4" r="A50">
        <v>93</v>
      </c>
      <c t="n" s="7" r="J50">
        <v>1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spans="1:10" r="1">
      <c t="s" s="1" r="A1">
        <v>479</v>
      </c>
      <c t="s" s="2" r="B1">
        <v>61</v>
      </c>
      <c t="s" s="2" r="H1">
        <v>1</v>
      </c>
      <c t="s" s="2" r="J1">
        <v>53</v>
      </c>
    </row>
    <row spans="1:10" r="2">
      <c t="s" s="2" r="B2">
        <v>2</v>
      </c>
      <c t="s" s="2" r="C2">
        <v>480</v>
      </c>
      <c t="s" s="2" r="D2">
        <v>25</v>
      </c>
      <c t="s" s="2" r="E2">
        <v>481</v>
      </c>
      <c t="s" s="2" r="F2">
        <v>62</v>
      </c>
      <c t="s" s="2" r="G2">
        <v>482</v>
      </c>
      <c t="s" s="2" r="H2">
        <v>2</v>
      </c>
      <c t="s" s="2" r="I2">
        <v>62</v>
      </c>
      <c t="s" s="2" r="J2">
        <v>25</v>
      </c>
    </row>
    <row spans="1:10" r="3">
      <c t="s" s="3" r="A3">
        <v>161</v>
      </c>
    </row>
    <row spans="1:10" r="4">
      <c t="s" s="4" r="A4">
        <v>81</v>
      </c>
      <c t="n" s="7" r="B4">
        <v>10310</v>
      </c>
      <c t="n" s="7" r="F4">
        <v>12188</v>
      </c>
      <c t="n" s="7" r="H4">
        <v>19020</v>
      </c>
      <c t="n" s="7" r="I4">
        <v>22310</v>
      </c>
      <c t="n" s="7" r="J4">
        <v>41689</v>
      </c>
    </row>
    <row spans="1:10" r="5">
      <c t="s" s="3" r="A5">
        <v>483</v>
      </c>
    </row>
    <row spans="1:10" r="6">
      <c t="s" s="4" r="A6">
        <v>484</v>
      </c>
      <c t="n" s="6" r="B6">
        <v>-2078</v>
      </c>
      <c t="n" s="6" r="F6">
        <v>-1682</v>
      </c>
      <c t="n" s="6" r="H6">
        <v>-3998</v>
      </c>
      <c t="n" s="6" r="I6">
        <v>-3364</v>
      </c>
    </row>
    <row spans="1:10" r="7">
      <c t="s" s="4" r="A7">
        <v>485</v>
      </c>
      <c t="n" s="6" r="B7">
        <v>-227</v>
      </c>
      <c t="n" s="6" r="F7">
        <v>-219</v>
      </c>
      <c t="n" s="6" r="H7">
        <v>-451</v>
      </c>
      <c t="n" s="6" r="I7">
        <v>-438</v>
      </c>
    </row>
    <row spans="1:10" r="8">
      <c t="s" s="4" r="A8">
        <v>486</v>
      </c>
      <c t="n" s="6" r="B8">
        <v>63</v>
      </c>
      <c t="n" s="6" r="F8">
        <v>8</v>
      </c>
      <c t="n" s="6" r="H8">
        <v>151</v>
      </c>
      <c t="n" s="6" r="I8">
        <v>59</v>
      </c>
    </row>
    <row spans="1:10" r="9">
      <c t="s" s="4" r="A9">
        <v>487</v>
      </c>
      <c t="n" s="6" r="B9">
        <v>-2242</v>
      </c>
      <c t="n" s="6" r="F9">
        <v>-1893</v>
      </c>
      <c t="n" s="6" r="H9">
        <v>-4298</v>
      </c>
      <c t="n" s="6" r="I9">
        <v>-3743</v>
      </c>
    </row>
    <row spans="1:10" r="10">
      <c t="s" s="4" r="A10">
        <v>83</v>
      </c>
      <c t="n" s="6" r="B10">
        <v>8068</v>
      </c>
      <c t="n" s="6" r="F10">
        <v>10295</v>
      </c>
      <c t="n" s="6" r="H10">
        <v>14722</v>
      </c>
      <c t="n" s="6" r="I10">
        <v>18567</v>
      </c>
    </row>
    <row spans="1:10" r="11">
      <c t="s" s="4" r="A11">
        <v>488</v>
      </c>
      <c t="n" s="6" r="F11">
        <v>-6</v>
      </c>
      <c t="n" s="6" r="I11">
        <v>-12</v>
      </c>
    </row>
    <row spans="1:10" r="12">
      <c t="s" s="4" r="A12">
        <v>489</v>
      </c>
      <c t="n" s="7" r="B12">
        <v>8068</v>
      </c>
      <c t="n" s="7" r="F12">
        <v>10289</v>
      </c>
      <c t="n" s="7" r="H12">
        <v>14722</v>
      </c>
      <c t="n" s="7" r="I12">
        <v>18555</v>
      </c>
    </row>
    <row spans="1:10" r="13">
      <c t="s" s="4" r="A13">
        <v>490</v>
      </c>
      <c t="n" s="6" r="B13">
        <v>16215</v>
      </c>
      <c t="n" s="6" r="F13">
        <v>16148</v>
      </c>
      <c t="n" s="6" r="H13">
        <v>16198</v>
      </c>
      <c t="n" s="6" r="I13">
        <v>16136</v>
      </c>
    </row>
    <row spans="1:10" r="14">
      <c t="s" s="4" r="A14">
        <v>491</v>
      </c>
      <c t="n" s="6" r="B14">
        <v>16226</v>
      </c>
      <c t="n" s="6" r="F14">
        <v>16152</v>
      </c>
      <c t="n" s="6" r="H14">
        <v>16210</v>
      </c>
      <c t="n" s="6" r="I14">
        <v>16138</v>
      </c>
    </row>
    <row spans="1:10" r="15">
      <c t="s" s="4" r="A15">
        <v>84</v>
      </c>
      <c t="n" s="8" r="B15">
        <v>0.5</v>
      </c>
      <c t="n" s="8" r="F15">
        <v>0.64</v>
      </c>
      <c t="n" s="8" r="H15">
        <v>0.91</v>
      </c>
      <c t="n" s="8" r="I15">
        <v>1.15</v>
      </c>
    </row>
    <row spans="1:10" r="16">
      <c t="s" s="4" r="A16">
        <v>85</v>
      </c>
      <c t="n" s="11" r="B16">
        <v>0.5</v>
      </c>
      <c t="n" s="11" r="F16">
        <v>0.64</v>
      </c>
      <c t="n" s="8" r="H16">
        <v>0.91</v>
      </c>
      <c t="n" s="8" r="I16">
        <v>1.15</v>
      </c>
    </row>
    <row spans="1:10" r="17">
      <c t="s" s="4" r="A17">
        <v>492</v>
      </c>
      <c t="s" s="4" r="H17">
        <v>493</v>
      </c>
    </row>
    <row spans="1:10" r="18">
      <c t="s" s="4" r="A18">
        <v>494</v>
      </c>
      <c t="n" s="12" r="B18">
        <v>0.6899999999999999</v>
      </c>
      <c t="n" s="12" r="C18">
        <v>0.68</v>
      </c>
      <c t="n" s="12" r="D18">
        <v>0.67</v>
      </c>
      <c t="n" s="12" r="E18">
        <v>0.665</v>
      </c>
      <c t="n" s="12" r="F18">
        <v>0.665</v>
      </c>
      <c t="n" s="12" r="G18">
        <v>0.665</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9</v>
      </c>
      <c t="s" s="2" r="B1">
        <v>1</v>
      </c>
      <c t="s" s="2" r="C1">
        <v>53</v>
      </c>
    </row>
    <row spans="1:3" r="2">
      <c t="s" s="2" r="B2">
        <v>2</v>
      </c>
      <c t="s" s="2" r="C2">
        <v>25</v>
      </c>
    </row>
    <row spans="1:3" r="3">
      <c t="s" s="3" r="A3">
        <v>100</v>
      </c>
    </row>
    <row spans="1:3" r="4">
      <c t="s" s="4" r="A4">
        <v>101</v>
      </c>
      <c t="n" s="6" r="C4">
        <v>2668</v>
      </c>
    </row>
    <row spans="1:3" r="5">
      <c t="s" s="4" r="A5">
        <v>102</v>
      </c>
      <c t="n" s="6" r="B5">
        <v>15750</v>
      </c>
    </row>
    <row spans="1:3" r="6">
      <c t="s" s="4" r="A6">
        <v>57</v>
      </c>
      <c t="s" s="4" r="B6">
        <v>58</v>
      </c>
      <c t="s" s="4" r="C6">
        <v>58</v>
      </c>
    </row>
    <row spans="1:3" r="7">
      <c t="s" s="4" r="A7">
        <v>103</v>
      </c>
      <c t="n" s="7" r="B7">
        <v>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495</v>
      </c>
      <c t="s" s="2" r="B1">
        <v>61</v>
      </c>
      <c t="s" s="2" r="D1">
        <v>1</v>
      </c>
    </row>
    <row spans="1:5" r="2">
      <c t="s" s="2" r="B2">
        <v>2</v>
      </c>
      <c t="s" s="2" r="C2">
        <v>62</v>
      </c>
      <c t="s" s="2" r="D2">
        <v>2</v>
      </c>
      <c t="s" s="2" r="E2">
        <v>62</v>
      </c>
    </row>
    <row spans="1:5" r="3">
      <c t="s" s="3" r="A3">
        <v>163</v>
      </c>
    </row>
    <row spans="1:5" r="4">
      <c t="s" s="4" r="A4">
        <v>496</v>
      </c>
      <c t="n" s="7" r="B4">
        <v>20800</v>
      </c>
      <c t="n" s="7" r="D4">
        <v>20800</v>
      </c>
    </row>
    <row spans="1:5" r="5">
      <c t="s" s="3" r="A5">
        <v>497</v>
      </c>
    </row>
    <row spans="1:5" r="6">
      <c t="s" s="4" r="A6">
        <v>498</v>
      </c>
      <c t="n" s="6" r="B6">
        <v>1916</v>
      </c>
      <c t="n" s="6" r="D6">
        <v>1916</v>
      </c>
    </row>
    <row spans="1:5" r="7">
      <c t="n" s="6" r="A7">
        <v>2017</v>
      </c>
      <c t="n" s="6" r="B7">
        <v>3120</v>
      </c>
      <c t="n" s="6" r="D7">
        <v>3120</v>
      </c>
    </row>
    <row spans="1:5" r="8">
      <c t="n" s="6" r="A8">
        <v>2018</v>
      </c>
      <c t="n" s="6" r="B8">
        <v>738</v>
      </c>
      <c t="n" s="6" r="D8">
        <v>738</v>
      </c>
    </row>
    <row spans="1:5" r="9">
      <c t="n" s="6" r="A9">
        <v>2019</v>
      </c>
      <c t="n" s="6" r="B9">
        <v>725</v>
      </c>
      <c t="n" s="6" r="D9">
        <v>725</v>
      </c>
    </row>
    <row spans="1:5" r="10">
      <c t="n" s="6" r="A10">
        <v>2020</v>
      </c>
      <c t="n" s="6" r="B10">
        <v>572</v>
      </c>
      <c t="n" s="6" r="D10">
        <v>572</v>
      </c>
    </row>
    <row spans="1:5" r="11">
      <c t="s" s="4" r="A11">
        <v>499</v>
      </c>
      <c t="n" s="6" r="B11">
        <v>4107</v>
      </c>
      <c t="n" s="6" r="D11">
        <v>4107</v>
      </c>
    </row>
    <row spans="1:5" r="12">
      <c t="s" s="4" r="A12">
        <v>89</v>
      </c>
      <c t="n" s="6" r="B12">
        <v>11178</v>
      </c>
      <c t="n" s="6" r="D12">
        <v>11178</v>
      </c>
    </row>
    <row spans="1:5" r="13">
      <c t="s" s="4" r="A13">
        <v>500</v>
      </c>
      <c t="n" s="6" r="B13">
        <v>300</v>
      </c>
      <c t="n" s="6" r="D13">
        <v>300</v>
      </c>
    </row>
    <row spans="1:5" r="14">
      <c t="s" s="4" r="A14">
        <v>501</v>
      </c>
      <c t="n" s="7" r="B14">
        <v>900</v>
      </c>
      <c t="n" s="7" r="C14">
        <v>900</v>
      </c>
      <c t="n" s="7" r="D14">
        <v>1700</v>
      </c>
      <c t="n" s="7" r="E14">
        <v>18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9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spans="1:9" r="1">
      <c t="s" s="1" r="A1">
        <v>502</v>
      </c>
      <c t="s" s="2" r="B1">
        <v>61</v>
      </c>
      <c t="s" s="2" r="D1">
        <v>1</v>
      </c>
      <c t="s" s="2" r="F1">
        <v>53</v>
      </c>
    </row>
    <row spans="1:9" r="2">
      <c t="s" s="2" r="B2">
        <v>2</v>
      </c>
      <c t="s" s="2" r="C2">
        <v>62</v>
      </c>
      <c t="s" s="2" r="D2">
        <v>2</v>
      </c>
      <c t="s" s="2" r="E2">
        <v>62</v>
      </c>
      <c t="s" s="2" r="F2">
        <v>25</v>
      </c>
      <c t="s" s="2" r="G2">
        <v>480</v>
      </c>
      <c t="s" s="2" r="H2">
        <v>482</v>
      </c>
      <c t="s" s="2" r="I2">
        <v>503</v>
      </c>
    </row>
    <row spans="1:9" r="3">
      <c t="s" s="3" r="A3">
        <v>504</v>
      </c>
    </row>
    <row spans="1:9" r="4">
      <c t="s" s="4" r="A4">
        <v>66</v>
      </c>
      <c t="n" s="7" r="B4">
        <v>41136</v>
      </c>
      <c t="n" s="7" r="C4">
        <v>37034</v>
      </c>
      <c t="n" s="7" r="D4">
        <v>81762</v>
      </c>
      <c t="n" s="7" r="E4">
        <v>74931</v>
      </c>
    </row>
    <row spans="1:9" r="5">
      <c t="s" s="4" r="A5">
        <v>68</v>
      </c>
      <c t="n" s="6" r="B5">
        <v>-17703</v>
      </c>
      <c t="n" s="6" r="C5">
        <v>-15872</v>
      </c>
      <c t="n" s="6" r="D5">
        <v>-33609</v>
      </c>
      <c t="n" s="6" r="E5">
        <v>-30826</v>
      </c>
    </row>
    <row spans="1:9" r="6">
      <c t="s" s="4" r="A6">
        <v>505</v>
      </c>
      <c t="n" s="6" r="B6">
        <v>23433</v>
      </c>
      <c t="n" s="6" r="C6">
        <v>21162</v>
      </c>
      <c t="n" s="6" r="D6">
        <v>48153</v>
      </c>
      <c t="n" s="6" r="E6">
        <v>44105</v>
      </c>
    </row>
    <row spans="1:9" r="7">
      <c t="s" s="4" r="A7">
        <v>69</v>
      </c>
      <c t="n" s="6" r="B7">
        <v>-604</v>
      </c>
      <c t="n" s="6" r="C7">
        <v>-672</v>
      </c>
      <c t="n" s="6" r="D7">
        <v>-2161</v>
      </c>
      <c t="n" s="6" r="E7">
        <v>-1693</v>
      </c>
    </row>
    <row spans="1:9" r="8">
      <c t="s" s="4" r="A8">
        <v>70</v>
      </c>
      <c t="n" s="6" r="B8">
        <v>-2842</v>
      </c>
      <c t="n" s="6" r="C8">
        <v>-2802</v>
      </c>
      <c t="n" s="6" r="D8">
        <v>-5683</v>
      </c>
      <c t="n" s="6" r="E8">
        <v>-5605</v>
      </c>
    </row>
    <row spans="1:9" r="9">
      <c t="s" s="4" r="A9">
        <v>71</v>
      </c>
      <c t="n" s="6" r="B9">
        <v>-912</v>
      </c>
      <c t="n" s="6" r="C9">
        <v>-934</v>
      </c>
      <c t="n" s="6" r="D9">
        <v>-1807</v>
      </c>
      <c t="n" s="6" r="E9">
        <v>-1868</v>
      </c>
    </row>
    <row spans="1:9" r="10">
      <c t="s" s="4" r="A10">
        <v>72</v>
      </c>
      <c t="n" s="6" r="B10">
        <v>-258</v>
      </c>
      <c t="n" s="6" r="C10">
        <v>-539</v>
      </c>
      <c t="n" s="6" r="D10">
        <v>-1893</v>
      </c>
      <c t="n" s="6" r="E10">
        <v>-1064</v>
      </c>
    </row>
    <row spans="1:9" r="11">
      <c t="s" s="4" r="A11">
        <v>73</v>
      </c>
      <c t="n" s="6" r="B11">
        <v>-8064</v>
      </c>
      <c t="n" s="6" r="C11">
        <v>-7476</v>
      </c>
      <c t="n" s="6" r="D11">
        <v>-15999</v>
      </c>
      <c t="n" s="6" r="E11">
        <v>-14813</v>
      </c>
    </row>
    <row spans="1:9" r="12">
      <c t="s" s="4" r="A12">
        <v>506</v>
      </c>
      <c t="n" s="6" r="B12">
        <v>2130</v>
      </c>
      <c t="n" s="6" r="C12">
        <v>5517</v>
      </c>
      <c t="n" s="6" r="D12">
        <v>3980</v>
      </c>
      <c t="n" s="6" r="E12">
        <v>7573</v>
      </c>
    </row>
    <row spans="1:9" r="13">
      <c t="s" s="4" r="A13">
        <v>76</v>
      </c>
      <c t="n" s="6" r="B13">
        <v>12883</v>
      </c>
      <c t="n" s="6" r="C13">
        <v>14256</v>
      </c>
      <c t="n" s="6" r="D13">
        <v>24590</v>
      </c>
      <c t="n" s="6" r="E13">
        <v>26635</v>
      </c>
    </row>
    <row spans="1:9" r="14">
      <c t="s" s="4" r="A14">
        <v>507</v>
      </c>
      <c t="n" s="6" r="B14">
        <v>-2573</v>
      </c>
      <c t="n" s="6" r="C14">
        <v>-2068</v>
      </c>
      <c t="n" s="6" r="D14">
        <v>-5570</v>
      </c>
      <c t="n" s="6" r="E14">
        <v>-4325</v>
      </c>
    </row>
    <row spans="1:9" r="15">
      <c t="s" s="4" r="A15">
        <v>81</v>
      </c>
      <c t="n" s="6" r="B15">
        <v>10310</v>
      </c>
      <c t="n" s="6" r="C15">
        <v>12188</v>
      </c>
      <c t="n" s="6" r="D15">
        <v>19020</v>
      </c>
      <c t="n" s="6" r="E15">
        <v>22310</v>
      </c>
      <c t="n" s="7" r="F15">
        <v>41689</v>
      </c>
    </row>
    <row spans="1:9" r="16">
      <c t="s" s="4" r="A16">
        <v>64</v>
      </c>
      <c t="n" s="6" r="B16">
        <v>39970</v>
      </c>
      <c t="n" s="6" r="C16">
        <v>26754</v>
      </c>
      <c t="n" s="6" r="D16">
        <v>76242</v>
      </c>
      <c t="n" s="6" r="E16">
        <v>52053</v>
      </c>
    </row>
    <row spans="1:9" r="17">
      <c t="s" s="4" r="A17">
        <v>508</v>
      </c>
      <c t="n" s="6" r="B17">
        <v>1166</v>
      </c>
      <c t="n" s="6" r="C17">
        <v>10280</v>
      </c>
      <c t="n" s="6" r="D17">
        <v>5520</v>
      </c>
      <c t="n" s="6" r="E17">
        <v>22878</v>
      </c>
    </row>
    <row spans="1:9" r="18">
      <c t="s" s="4" r="A18">
        <v>116</v>
      </c>
      <c t="n" s="6" r="B18">
        <v>14483</v>
      </c>
      <c t="n" s="6" r="C18">
        <v>9010</v>
      </c>
      <c t="n" s="6" r="D18">
        <v>23966</v>
      </c>
      <c t="n" s="6" r="E18">
        <v>15754</v>
      </c>
    </row>
    <row spans="1:9" r="19">
      <c t="s" s="4" r="A19">
        <v>509</v>
      </c>
      <c t="n" s="6" r="B19">
        <v>418755</v>
      </c>
      <c t="n" s="6" r="D19">
        <v>418755</v>
      </c>
    </row>
    <row spans="1:9" r="20">
      <c t="s" s="4" r="A20">
        <v>27</v>
      </c>
      <c t="n" s="6" r="B20">
        <v>28</v>
      </c>
      <c t="n" s="6" r="C20">
        <v>5046</v>
      </c>
      <c t="n" s="6" r="D20">
        <v>28</v>
      </c>
      <c t="n" s="6" r="E20">
        <v>5046</v>
      </c>
      <c t="n" s="6" r="F20">
        <v>681</v>
      </c>
      <c t="n" s="7" r="G20">
        <v>134</v>
      </c>
      <c t="n" s="7" r="H20">
        <v>918</v>
      </c>
      <c t="n" s="7" r="I20">
        <v>3304</v>
      </c>
    </row>
    <row spans="1:9" r="21">
      <c t="s" s="4" r="A21">
        <v>34</v>
      </c>
      <c t="n" s="6" r="B21">
        <v>244699</v>
      </c>
      <c t="n" s="6" r="D21">
        <v>244699</v>
      </c>
      <c t="n" s="6" r="F21">
        <v>246700</v>
      </c>
    </row>
    <row spans="1:9" r="22">
      <c t="s" s="4" r="A22">
        <v>510</v>
      </c>
      <c t="n" s="6" r="B22">
        <v>1705</v>
      </c>
      <c t="n" s="6" r="D22">
        <v>1705</v>
      </c>
      <c t="n" s="6" r="F22">
        <v>1721</v>
      </c>
    </row>
    <row spans="1:9" r="23">
      <c t="s" s="4" r="A23">
        <v>511</v>
      </c>
      <c t="n" s="6" r="B23">
        <v>517</v>
      </c>
      <c t="n" s="6" r="D23">
        <v>517</v>
      </c>
    </row>
    <row spans="1:9" r="24">
      <c t="s" s="4" r="A24">
        <v>36</v>
      </c>
      <c t="n" s="6" r="B24">
        <v>665704</v>
      </c>
      <c t="n" s="6" r="D24">
        <v>665704</v>
      </c>
      <c t="n" s="6" r="F24">
        <v>656687</v>
      </c>
    </row>
    <row spans="1:9" r="25">
      <c t="s" s="4" r="A25">
        <v>512</v>
      </c>
      <c t="n" s="6" r="D25">
        <v>0</v>
      </c>
      <c t="n" s="7" r="F25">
        <v>0</v>
      </c>
    </row>
    <row spans="1:9" r="26">
      <c t="s" s="4" r="A26">
        <v>329</v>
      </c>
    </row>
    <row spans="1:9" r="27">
      <c t="s" s="3" r="A27">
        <v>504</v>
      </c>
    </row>
    <row spans="1:9" r="28">
      <c t="s" s="4" r="A28">
        <v>508</v>
      </c>
      <c t="n" s="6" r="C28">
        <v>9270</v>
      </c>
      <c t="n" s="6" r="D28">
        <v>2961</v>
      </c>
      <c t="n" s="6" r="E28">
        <v>20691</v>
      </c>
    </row>
    <row spans="1:9" r="29">
      <c t="s" s="4" r="A29">
        <v>305</v>
      </c>
    </row>
    <row spans="1:9" r="30">
      <c t="s" s="3" r="A30">
        <v>504</v>
      </c>
    </row>
    <row spans="1:9" r="31">
      <c t="s" s="4" r="A31">
        <v>508</v>
      </c>
      <c t="n" s="6" r="B31">
        <v>1166</v>
      </c>
      <c t="n" s="6" r="C31">
        <v>1010</v>
      </c>
      <c t="n" s="6" r="D31">
        <v>2559</v>
      </c>
      <c t="n" s="6" r="E31">
        <v>2187</v>
      </c>
    </row>
    <row spans="1:9" r="32">
      <c t="s" s="4" r="A32">
        <v>513</v>
      </c>
    </row>
    <row spans="1:9" r="33">
      <c t="s" s="3" r="A33">
        <v>504</v>
      </c>
    </row>
    <row spans="1:9" r="34">
      <c t="s" s="4" r="A34">
        <v>514</v>
      </c>
      <c t="n" s="6" r="B34">
        <v>11332</v>
      </c>
      <c t="n" s="6" r="C34">
        <v>9783</v>
      </c>
      <c t="n" s="6" r="D34">
        <v>22699</v>
      </c>
      <c t="n" s="6" r="E34">
        <v>20461</v>
      </c>
    </row>
    <row spans="1:9" r="35">
      <c t="s" s="4" r="A35">
        <v>511</v>
      </c>
      <c t="n" s="6" r="B35">
        <v>2094</v>
      </c>
      <c t="n" s="6" r="C35">
        <v>2259</v>
      </c>
      <c t="n" s="6" r="D35">
        <v>4330</v>
      </c>
      <c t="n" s="6" r="E35">
        <v>4257</v>
      </c>
    </row>
    <row spans="1:9" r="36">
      <c t="s" s="4" r="A36">
        <v>66</v>
      </c>
      <c t="n" s="6" r="B36">
        <v>13426</v>
      </c>
      <c t="n" s="6" r="C36">
        <v>12042</v>
      </c>
      <c t="n" s="6" r="D36">
        <v>27029</v>
      </c>
      <c t="n" s="6" r="E36">
        <v>24718</v>
      </c>
    </row>
    <row spans="1:9" r="37">
      <c t="s" s="4" r="A37">
        <v>68</v>
      </c>
      <c t="n" s="6" r="B37">
        <v>-5511</v>
      </c>
      <c t="n" s="6" r="C37">
        <v>-4489</v>
      </c>
      <c t="n" s="6" r="D37">
        <v>-10737</v>
      </c>
      <c t="n" s="6" r="E37">
        <v>-8895</v>
      </c>
    </row>
    <row spans="1:9" r="38">
      <c t="s" s="4" r="A38">
        <v>505</v>
      </c>
      <c t="n" s="6" r="B38">
        <v>7915</v>
      </c>
      <c t="n" s="6" r="C38">
        <v>7553</v>
      </c>
      <c t="n" s="6" r="D38">
        <v>16292</v>
      </c>
      <c t="n" s="6" r="E38">
        <v>15823</v>
      </c>
    </row>
    <row spans="1:9" r="39">
      <c t="s" s="4" r="A39">
        <v>64</v>
      </c>
      <c t="n" s="6" r="B39">
        <v>13426</v>
      </c>
      <c t="n" s="6" r="C39">
        <v>10959</v>
      </c>
      <c t="n" s="6" r="D39">
        <v>26905</v>
      </c>
      <c t="n" s="6" r="E39">
        <v>20879</v>
      </c>
    </row>
    <row spans="1:9" r="40">
      <c t="s" s="4" r="A40">
        <v>116</v>
      </c>
      <c t="n" s="6" r="B40">
        <v>2609</v>
      </c>
      <c t="n" s="6" r="C40">
        <v>3745</v>
      </c>
      <c t="n" s="6" r="D40">
        <v>3429</v>
      </c>
      <c t="n" s="6" r="E40">
        <v>6984</v>
      </c>
    </row>
    <row spans="1:9" r="41">
      <c t="s" s="4" r="A41">
        <v>509</v>
      </c>
      <c t="n" s="6" r="B41">
        <v>125073</v>
      </c>
      <c t="n" s="6" r="D41">
        <v>125073</v>
      </c>
    </row>
    <row spans="1:9" r="42">
      <c t="s" s="4" r="A42">
        <v>515</v>
      </c>
    </row>
    <row spans="1:9" r="43">
      <c t="s" s="3" r="A43">
        <v>504</v>
      </c>
    </row>
    <row spans="1:9" r="44">
      <c t="s" s="4" r="A44">
        <v>508</v>
      </c>
      <c t="n" s="6" r="C44">
        <v>1083</v>
      </c>
      <c t="n" s="6" r="D44">
        <v>124</v>
      </c>
      <c t="n" s="6" r="E44">
        <v>3839</v>
      </c>
    </row>
    <row spans="1:9" r="45">
      <c t="s" s="4" r="A45">
        <v>516</v>
      </c>
    </row>
    <row spans="1:9" r="46">
      <c t="s" s="3" r="A46">
        <v>504</v>
      </c>
    </row>
    <row spans="1:9" r="47">
      <c t="s" s="4" r="A47">
        <v>514</v>
      </c>
      <c t="n" s="6" r="B47">
        <v>2043</v>
      </c>
      <c t="n" s="6" r="C47">
        <v>1991</v>
      </c>
      <c t="n" s="6" r="D47">
        <v>4220</v>
      </c>
      <c t="n" s="6" r="E47">
        <v>4093</v>
      </c>
    </row>
    <row spans="1:9" r="48">
      <c t="s" s="4" r="A48">
        <v>517</v>
      </c>
      <c t="n" s="6" r="B48">
        <v>433</v>
      </c>
      <c t="n" s="6" r="C48">
        <v>414</v>
      </c>
      <c t="n" s="6" r="D48">
        <v>866</v>
      </c>
      <c t="n" s="6" r="E48">
        <v>828</v>
      </c>
    </row>
    <row spans="1:9" r="49">
      <c t="s" s="4" r="A49">
        <v>511</v>
      </c>
      <c t="n" s="6" r="B49">
        <v>211</v>
      </c>
      <c t="n" s="6" r="C49">
        <v>286</v>
      </c>
      <c t="n" s="6" r="D49">
        <v>497</v>
      </c>
      <c t="n" s="6" r="E49">
        <v>513</v>
      </c>
    </row>
    <row spans="1:9" r="50">
      <c t="s" s="4" r="A50">
        <v>66</v>
      </c>
      <c t="n" s="6" r="B50">
        <v>2687</v>
      </c>
      <c t="n" s="6" r="C50">
        <v>2691</v>
      </c>
      <c t="n" s="6" r="D50">
        <v>5583</v>
      </c>
      <c t="n" s="6" r="E50">
        <v>5434</v>
      </c>
    </row>
    <row spans="1:9" r="51">
      <c t="s" s="4" r="A51">
        <v>68</v>
      </c>
      <c t="n" s="6" r="B51">
        <v>-882</v>
      </c>
      <c t="n" s="6" r="C51">
        <v>-802</v>
      </c>
      <c t="n" s="6" r="D51">
        <v>-1564</v>
      </c>
      <c t="n" s="6" r="E51">
        <v>-1480</v>
      </c>
    </row>
    <row spans="1:9" r="52">
      <c t="s" s="4" r="A52">
        <v>505</v>
      </c>
      <c t="n" s="6" r="B52">
        <v>1805</v>
      </c>
      <c t="n" s="6" r="C52">
        <v>1889</v>
      </c>
      <c t="n" s="6" r="D52">
        <v>4019</v>
      </c>
      <c t="n" s="6" r="E52">
        <v>3954</v>
      </c>
    </row>
    <row spans="1:9" r="53">
      <c t="s" s="4" r="A53">
        <v>64</v>
      </c>
      <c t="n" s="6" r="B53">
        <v>2687</v>
      </c>
      <c t="n" s="6" r="C53">
        <v>2691</v>
      </c>
      <c t="n" s="6" r="D53">
        <v>5583</v>
      </c>
      <c t="n" s="6" r="E53">
        <v>5434</v>
      </c>
    </row>
    <row spans="1:9" r="54">
      <c t="s" s="4" r="A54">
        <v>116</v>
      </c>
      <c t="n" s="6" r="B54">
        <v>170</v>
      </c>
      <c t="n" s="6" r="C54">
        <v>260</v>
      </c>
      <c t="n" s="6" r="D54">
        <v>431</v>
      </c>
      <c t="n" s="6" r="E54">
        <v>697</v>
      </c>
    </row>
    <row spans="1:9" r="55">
      <c t="s" s="4" r="A55">
        <v>509</v>
      </c>
      <c t="n" s="6" r="B55">
        <v>22415</v>
      </c>
      <c t="n" s="6" r="D55">
        <v>22415</v>
      </c>
    </row>
    <row spans="1:9" r="56">
      <c t="s" s="4" r="A56">
        <v>354</v>
      </c>
    </row>
    <row spans="1:9" r="57">
      <c t="s" s="3" r="A57">
        <v>504</v>
      </c>
    </row>
    <row spans="1:9" r="58">
      <c t="s" s="4" r="A58">
        <v>514</v>
      </c>
      <c t="n" s="6" r="B58">
        <v>2073</v>
      </c>
      <c t="n" s="6" r="C58">
        <v>2067</v>
      </c>
      <c t="n" s="6" r="D58">
        <v>4228</v>
      </c>
      <c t="n" s="6" r="E58">
        <v>3883</v>
      </c>
    </row>
    <row spans="1:9" r="59">
      <c t="s" s="4" r="A59">
        <v>517</v>
      </c>
      <c t="n" s="6" r="B59">
        <v>1460</v>
      </c>
      <c t="n" s="6" r="C59">
        <v>1322</v>
      </c>
      <c t="n" s="6" r="D59">
        <v>2468</v>
      </c>
      <c t="n" s="6" r="E59">
        <v>2504</v>
      </c>
    </row>
    <row spans="1:9" r="60">
      <c t="s" s="4" r="A60">
        <v>511</v>
      </c>
      <c t="n" s="6" r="B60">
        <v>3012</v>
      </c>
      <c t="n" s="6" r="C60">
        <v>3254</v>
      </c>
      <c t="n" s="6" r="D60">
        <v>7542</v>
      </c>
      <c t="n" s="6" r="E60">
        <v>7216</v>
      </c>
    </row>
    <row spans="1:9" r="61">
      <c t="s" s="4" r="A61">
        <v>66</v>
      </c>
      <c t="n" s="6" r="B61">
        <v>6545</v>
      </c>
      <c t="n" s="6" r="C61">
        <v>6643</v>
      </c>
      <c t="n" s="6" r="D61">
        <v>14238</v>
      </c>
      <c t="n" s="6" r="E61">
        <v>13603</v>
      </c>
    </row>
    <row spans="1:9" r="62">
      <c t="s" s="4" r="A62">
        <v>68</v>
      </c>
      <c t="n" s="6" r="B62">
        <v>-3468</v>
      </c>
      <c t="n" s="6" r="C62">
        <v>-3060</v>
      </c>
      <c t="n" s="6" r="D62">
        <v>-6169</v>
      </c>
      <c t="n" s="6" r="E62">
        <v>-6210</v>
      </c>
    </row>
    <row spans="1:9" r="63">
      <c t="s" s="4" r="A63">
        <v>505</v>
      </c>
      <c t="n" s="6" r="B63">
        <v>3077</v>
      </c>
      <c t="n" s="6" r="C63">
        <v>3583</v>
      </c>
      <c t="n" s="6" r="D63">
        <v>8069</v>
      </c>
      <c t="n" s="6" r="E63">
        <v>7393</v>
      </c>
    </row>
    <row spans="1:9" r="64">
      <c t="s" s="4" r="A64">
        <v>64</v>
      </c>
      <c t="n" s="6" r="B64">
        <v>5379</v>
      </c>
      <c t="n" s="6" r="C64">
        <v>5633</v>
      </c>
      <c t="n" s="6" r="D64">
        <v>11679</v>
      </c>
      <c t="n" s="6" r="E64">
        <v>11406</v>
      </c>
    </row>
    <row spans="1:9" r="65">
      <c t="s" s="4" r="A65">
        <v>116</v>
      </c>
      <c t="n" s="6" r="B65">
        <v>377</v>
      </c>
      <c t="n" s="6" r="C65">
        <v>1274</v>
      </c>
      <c t="n" s="6" r="D65">
        <v>633</v>
      </c>
      <c t="n" s="6" r="E65">
        <v>2267</v>
      </c>
    </row>
    <row spans="1:9" r="66">
      <c t="s" s="4" r="A66">
        <v>509</v>
      </c>
      <c t="n" s="6" r="B66">
        <v>44914</v>
      </c>
      <c t="n" s="6" r="D66">
        <v>44914</v>
      </c>
    </row>
    <row spans="1:9" r="67">
      <c t="s" s="4" r="A67">
        <v>518</v>
      </c>
    </row>
    <row spans="1:9" r="68">
      <c t="s" s="3" r="A68">
        <v>504</v>
      </c>
    </row>
    <row spans="1:9" r="69">
      <c t="s" s="4" r="A69">
        <v>508</v>
      </c>
      <c t="n" s="6" r="E69">
        <v>10</v>
      </c>
    </row>
    <row spans="1:9" r="70">
      <c t="s" s="4" r="A70">
        <v>519</v>
      </c>
    </row>
    <row spans="1:9" r="71">
      <c t="s" s="3" r="A71">
        <v>504</v>
      </c>
    </row>
    <row spans="1:9" r="72">
      <c t="s" s="4" r="A72">
        <v>508</v>
      </c>
      <c t="n" s="6" r="B72">
        <v>1166</v>
      </c>
      <c t="n" s="6" r="C72">
        <v>1010</v>
      </c>
      <c t="n" s="6" r="D72">
        <v>2559</v>
      </c>
      <c t="n" s="6" r="E72">
        <v>2187</v>
      </c>
    </row>
    <row spans="1:9" r="73">
      <c t="s" s="4" r="A73">
        <v>520</v>
      </c>
    </row>
    <row spans="1:9" r="74">
      <c t="s" s="3" r="A74">
        <v>504</v>
      </c>
    </row>
    <row spans="1:9" r="75">
      <c t="s" s="4" r="A75">
        <v>514</v>
      </c>
      <c t="n" s="6" r="B75">
        <v>2316</v>
      </c>
      <c t="n" s="6" r="C75">
        <v>2296</v>
      </c>
      <c t="n" s="6" r="D75">
        <v>4462</v>
      </c>
      <c t="n" s="6" r="E75">
        <v>4553</v>
      </c>
    </row>
    <row spans="1:9" r="76">
      <c t="s" s="4" r="A76">
        <v>511</v>
      </c>
      <c t="n" s="6" r="B76">
        <v>2141</v>
      </c>
      <c t="n" s="6" r="C76">
        <v>178</v>
      </c>
      <c t="n" s="6" r="D76">
        <v>2338</v>
      </c>
      <c t="n" s="6" r="E76">
        <v>433</v>
      </c>
    </row>
    <row spans="1:9" r="77">
      <c t="s" s="4" r="A77">
        <v>66</v>
      </c>
      <c t="n" s="6" r="B77">
        <v>4457</v>
      </c>
      <c t="n" s="6" r="C77">
        <v>2474</v>
      </c>
      <c t="n" s="6" r="D77">
        <v>6800</v>
      </c>
      <c t="n" s="6" r="E77">
        <v>4986</v>
      </c>
    </row>
    <row spans="1:9" r="78">
      <c t="s" s="4" r="A78">
        <v>68</v>
      </c>
      <c t="n" s="6" r="B78">
        <v>-2234</v>
      </c>
      <c t="n" s="6" r="C78">
        <v>-1814</v>
      </c>
      <c t="n" s="6" r="D78">
        <v>-4281</v>
      </c>
      <c t="n" s="6" r="E78">
        <v>-3357</v>
      </c>
    </row>
    <row spans="1:9" r="79">
      <c t="s" s="4" r="A79">
        <v>505</v>
      </c>
      <c t="n" s="6" r="B79">
        <v>2223</v>
      </c>
      <c t="n" s="6" r="C79">
        <v>660</v>
      </c>
      <c t="n" s="6" r="D79">
        <v>2519</v>
      </c>
      <c t="n" s="6" r="E79">
        <v>1629</v>
      </c>
    </row>
    <row spans="1:9" r="80">
      <c t="s" s="4" r="A80">
        <v>64</v>
      </c>
      <c t="n" s="6" r="B80">
        <v>4457</v>
      </c>
      <c t="n" s="6" r="C80">
        <v>2357</v>
      </c>
      <c t="n" s="6" r="D80">
        <v>6800</v>
      </c>
      <c t="n" s="6" r="E80">
        <v>4752</v>
      </c>
    </row>
    <row spans="1:9" r="81">
      <c t="s" s="4" r="A81">
        <v>116</v>
      </c>
      <c t="n" s="6" r="B81">
        <v>617</v>
      </c>
      <c t="n" s="6" r="C81">
        <v>1715</v>
      </c>
      <c t="n" s="6" r="D81">
        <v>1356</v>
      </c>
      <c t="n" s="6" r="E81">
        <v>3043</v>
      </c>
    </row>
    <row spans="1:9" r="82">
      <c t="s" s="4" r="A82">
        <v>509</v>
      </c>
      <c t="n" s="6" r="B82">
        <v>53612</v>
      </c>
      <c t="n" s="6" r="D82">
        <v>53612</v>
      </c>
    </row>
    <row spans="1:9" r="83">
      <c t="s" s="4" r="A83">
        <v>521</v>
      </c>
    </row>
    <row spans="1:9" r="84">
      <c t="s" s="3" r="A84">
        <v>504</v>
      </c>
    </row>
    <row spans="1:9" r="85">
      <c t="s" s="4" r="A85">
        <v>508</v>
      </c>
      <c t="n" s="6" r="C85">
        <v>117</v>
      </c>
      <c t="n" s="6" r="E85">
        <v>234</v>
      </c>
    </row>
    <row spans="1:9" r="86">
      <c t="s" s="4" r="A86">
        <v>276</v>
      </c>
    </row>
    <row spans="1:9" r="87">
      <c t="s" s="3" r="A87">
        <v>504</v>
      </c>
    </row>
    <row spans="1:9" r="88">
      <c t="s" s="4" r="A88">
        <v>514</v>
      </c>
      <c t="n" s="6" r="B88">
        <v>13320</v>
      </c>
      <c t="n" s="6" r="C88">
        <v>11511</v>
      </c>
      <c t="n" s="6" r="D88">
        <v>26577</v>
      </c>
      <c t="n" s="6" r="E88">
        <v>23268</v>
      </c>
    </row>
    <row spans="1:9" r="89">
      <c t="s" s="4" r="A89">
        <v>511</v>
      </c>
      <c t="n" s="6" r="B89">
        <v>701</v>
      </c>
      <c t="n" s="6" r="C89">
        <v>1673</v>
      </c>
      <c t="n" s="6" r="D89">
        <v>1535</v>
      </c>
      <c t="n" s="6" r="E89">
        <v>2922</v>
      </c>
    </row>
    <row spans="1:9" r="90">
      <c t="s" s="4" r="A90">
        <v>66</v>
      </c>
      <c t="n" s="6" r="B90">
        <v>14021</v>
      </c>
      <c t="n" s="6" r="C90">
        <v>13184</v>
      </c>
      <c t="n" s="6" r="D90">
        <v>28112</v>
      </c>
      <c t="n" s="6" r="E90">
        <v>26190</v>
      </c>
    </row>
    <row spans="1:9" r="91">
      <c t="s" s="4" r="A91">
        <v>68</v>
      </c>
      <c t="n" s="6" r="B91">
        <v>-5608</v>
      </c>
      <c t="n" s="6" r="C91">
        <v>-5707</v>
      </c>
      <c t="n" s="6" r="D91">
        <v>-10858</v>
      </c>
      <c t="n" s="6" r="E91">
        <v>-10884</v>
      </c>
    </row>
    <row spans="1:9" r="92">
      <c t="s" s="4" r="A92">
        <v>505</v>
      </c>
      <c t="n" s="6" r="B92">
        <v>8413</v>
      </c>
      <c t="n" s="6" r="C92">
        <v>7477</v>
      </c>
      <c t="n" s="6" r="D92">
        <v>17254</v>
      </c>
      <c t="n" s="6" r="E92">
        <v>15306</v>
      </c>
    </row>
    <row spans="1:9" r="93">
      <c t="s" s="4" r="A93">
        <v>64</v>
      </c>
      <c t="n" s="6" r="B93">
        <v>14021</v>
      </c>
      <c t="n" s="6" r="C93">
        <v>5114</v>
      </c>
      <c t="n" s="6" r="D93">
        <v>25275</v>
      </c>
      <c t="n" s="6" r="E93">
        <v>9582</v>
      </c>
    </row>
    <row spans="1:9" r="94">
      <c t="s" s="4" r="A94">
        <v>116</v>
      </c>
      <c t="n" s="6" r="B94">
        <v>10710</v>
      </c>
      <c t="n" s="6" r="C94">
        <v>2016</v>
      </c>
      <c t="n" s="6" r="D94">
        <v>18117</v>
      </c>
      <c t="n" s="6" r="E94">
        <v>2763</v>
      </c>
    </row>
    <row spans="1:9" r="95">
      <c t="s" s="4" r="A95">
        <v>509</v>
      </c>
      <c t="n" s="7" r="B95">
        <v>172741</v>
      </c>
      <c t="n" s="6" r="D95">
        <v>172741</v>
      </c>
    </row>
    <row spans="1:9" r="96">
      <c t="s" s="4" r="A96">
        <v>522</v>
      </c>
    </row>
    <row spans="1:9" r="97">
      <c t="s" s="3" r="A97">
        <v>504</v>
      </c>
    </row>
    <row spans="1:9" r="98">
      <c t="s" s="4" r="A98">
        <v>508</v>
      </c>
      <c t="n" s="7" r="C98">
        <v>8070</v>
      </c>
      <c t="n" s="7" r="D98">
        <v>2837</v>
      </c>
      <c t="n" s="7" r="E98">
        <v>1660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523</v>
      </c>
      <c t="s" s="2" r="B1">
        <v>524</v>
      </c>
      <c t="s" s="2" r="C1">
        <v>525</v>
      </c>
      <c t="s" s="2" r="D1">
        <v>2</v>
      </c>
      <c t="s" s="2" r="E1">
        <v>480</v>
      </c>
      <c t="s" s="2" r="F1">
        <v>25</v>
      </c>
      <c t="s" s="2" r="G1">
        <v>481</v>
      </c>
      <c t="s" s="2" r="H1">
        <v>62</v>
      </c>
      <c t="s" s="2" r="I1">
        <v>482</v>
      </c>
    </row>
    <row spans="1:9" r="2">
      <c t="s" s="3" r="A2">
        <v>526</v>
      </c>
    </row>
    <row spans="1:9" r="3">
      <c t="s" s="4" r="A3">
        <v>527</v>
      </c>
      <c t="n" s="12" r="D3">
        <v>0.6899999999999999</v>
      </c>
      <c t="n" s="12" r="E3">
        <v>0.68</v>
      </c>
      <c t="n" s="12" r="F3">
        <v>0.67</v>
      </c>
      <c t="n" s="12" r="G3">
        <v>0.665</v>
      </c>
      <c t="n" s="12" r="H3">
        <v>0.665</v>
      </c>
      <c t="n" s="12" r="I3">
        <v>0.665</v>
      </c>
    </row>
    <row spans="1:9" r="4">
      <c t="s" s="4" r="A4">
        <v>526</v>
      </c>
    </row>
    <row spans="1:9" r="5">
      <c t="s" s="3" r="A5">
        <v>526</v>
      </c>
    </row>
    <row spans="1:9" r="6">
      <c t="s" s="4" r="A6">
        <v>527</v>
      </c>
      <c t="n" s="8" r="C6">
        <v>0.6899999999999999</v>
      </c>
    </row>
    <row spans="1:9" r="7">
      <c t="s" s="4" r="A7">
        <v>528</v>
      </c>
      <c t="n" s="8" r="B7">
        <v>0.68999999999999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61</v>
      </c>
      <c t="s" s="2" r="D1">
        <v>1</v>
      </c>
    </row>
    <row spans="1:5" r="2">
      <c t="s" s="2" r="B2">
        <v>2</v>
      </c>
      <c t="s" s="2" r="C2">
        <v>62</v>
      </c>
      <c t="s" s="2" r="D2">
        <v>2</v>
      </c>
      <c t="s" s="2" r="E2">
        <v>62</v>
      </c>
    </row>
    <row spans="1:5" r="3">
      <c t="s" s="3" r="A3">
        <v>105</v>
      </c>
    </row>
    <row spans="1:5" r="4">
      <c t="s" s="4" r="A4">
        <v>81</v>
      </c>
      <c t="n" s="7" r="B4">
        <v>10310</v>
      </c>
      <c t="n" s="7" r="C4">
        <v>12188</v>
      </c>
      <c t="n" s="7" r="D4">
        <v>19020</v>
      </c>
      <c t="n" s="7" r="E4">
        <v>22310</v>
      </c>
    </row>
    <row spans="1:5" r="5">
      <c t="s" s="3" r="A5">
        <v>106</v>
      </c>
    </row>
    <row spans="1:5" r="6">
      <c t="s" s="4" r="A6">
        <v>73</v>
      </c>
      <c t="n" s="6" r="B6">
        <v>8064</v>
      </c>
      <c t="n" s="6" r="C6">
        <v>7476</v>
      </c>
      <c t="n" s="6" r="D6">
        <v>15999</v>
      </c>
      <c t="n" s="6" r="E6">
        <v>14813</v>
      </c>
    </row>
    <row spans="1:5" r="7">
      <c t="s" s="4" r="A7">
        <v>107</v>
      </c>
      <c t="n" s="6" r="B7">
        <v>-2130</v>
      </c>
      <c t="n" s="6" r="C7">
        <v>-5517</v>
      </c>
      <c t="n" s="6" r="D7">
        <v>-3980</v>
      </c>
      <c t="n" s="6" r="E7">
        <v>-7573</v>
      </c>
    </row>
    <row spans="1:5" r="8">
      <c t="s" s="4" r="A8">
        <v>108</v>
      </c>
      <c t="n" s="6" r="B8">
        <v>4071</v>
      </c>
      <c t="n" s="6" r="C8">
        <v>4310</v>
      </c>
      <c t="n" s="6" r="D8">
        <v>8206</v>
      </c>
      <c t="n" s="6" r="E8">
        <v>7952</v>
      </c>
    </row>
    <row spans="1:5" r="9">
      <c t="s" s="4" r="A9">
        <v>93</v>
      </c>
      <c t="n" s="6" r="B9">
        <v>258</v>
      </c>
      <c t="n" s="6" r="C9">
        <v>1087</v>
      </c>
      <c t="n" s="6" r="D9">
        <v>2413</v>
      </c>
      <c t="n" s="6" r="E9">
        <v>1110</v>
      </c>
    </row>
    <row spans="1:5" r="10">
      <c t="s" s="4" r="A10">
        <v>79</v>
      </c>
      <c t="n" s="6" r="B10">
        <v>205</v>
      </c>
      <c t="n" s="6" r="C10">
        <v>125</v>
      </c>
      <c t="n" s="6" r="D10">
        <v>410</v>
      </c>
      <c t="n" s="6" r="E10">
        <v>440</v>
      </c>
    </row>
    <row spans="1:5" r="11">
      <c t="s" s="4" r="A11">
        <v>109</v>
      </c>
      <c t="n" s="6" r="B11">
        <v>-122</v>
      </c>
      <c t="n" s="6" r="C11">
        <v>-258</v>
      </c>
      <c t="n" s="6" r="D11">
        <v>-320</v>
      </c>
      <c t="n" s="6" r="E11">
        <v>-567</v>
      </c>
    </row>
    <row spans="1:5" r="12">
      <c t="s" s="4" r="A12">
        <v>110</v>
      </c>
      <c t="n" s="6" r="B12">
        <v>341</v>
      </c>
      <c t="n" s="6" r="C12">
        <v>-59</v>
      </c>
      <c t="n" s="6" r="D12">
        <v>1135</v>
      </c>
      <c t="n" s="6" r="E12">
        <v>90</v>
      </c>
    </row>
    <row spans="1:5" r="13">
      <c t="s" s="3" r="A13">
        <v>111</v>
      </c>
    </row>
    <row spans="1:5" r="14">
      <c t="s" s="4" r="A14">
        <v>28</v>
      </c>
      <c t="n" s="6" r="B14">
        <v>236</v>
      </c>
      <c t="n" s="6" r="C14">
        <v>-1286</v>
      </c>
      <c t="n" s="6" r="D14">
        <v>-999</v>
      </c>
      <c t="n" s="6" r="E14">
        <v>-688</v>
      </c>
    </row>
    <row spans="1:5" r="15">
      <c t="s" s="4" r="A15">
        <v>29</v>
      </c>
      <c t="n" s="6" r="B15">
        <v>164</v>
      </c>
      <c t="n" s="6" r="C15">
        <v>342</v>
      </c>
      <c t="n" s="6" r="D15">
        <v>564</v>
      </c>
      <c t="n" s="6" r="E15">
        <v>464</v>
      </c>
    </row>
    <row spans="1:5" r="16">
      <c t="s" s="4" r="A16">
        <v>30</v>
      </c>
      <c t="n" s="6" r="B16">
        <v>-18</v>
      </c>
      <c t="n" s="6" r="C16">
        <v>393</v>
      </c>
      <c t="n" s="6" r="D16">
        <v>-5</v>
      </c>
      <c t="n" s="6" r="E16">
        <v>686</v>
      </c>
    </row>
    <row spans="1:5" r="17">
      <c t="s" s="4" r="A17">
        <v>112</v>
      </c>
      <c t="n" s="6" r="B17">
        <v>-25</v>
      </c>
      <c t="n" s="6" r="C17">
        <v>298</v>
      </c>
      <c t="n" s="6" r="D17">
        <v>-72</v>
      </c>
      <c t="n" s="6" r="E17">
        <v>339</v>
      </c>
    </row>
    <row spans="1:5" r="18">
      <c t="s" s="4" r="A18">
        <v>38</v>
      </c>
      <c t="n" s="6" r="B18">
        <v>-862</v>
      </c>
      <c t="n" s="6" r="C18">
        <v>-588</v>
      </c>
      <c t="n" s="6" r="D18">
        <v>-1836</v>
      </c>
      <c t="n" s="6" r="E18">
        <v>-1991</v>
      </c>
    </row>
    <row spans="1:5" r="19">
      <c t="s" s="4" r="A19">
        <v>39</v>
      </c>
      <c t="n" s="6" r="B19">
        <v>107</v>
      </c>
      <c t="n" s="6" r="C19">
        <v>115</v>
      </c>
      <c t="n" s="6" r="D19">
        <v>107</v>
      </c>
      <c t="n" s="6" r="E19">
        <v>115</v>
      </c>
    </row>
    <row spans="1:5" r="20">
      <c t="s" s="4" r="A20">
        <v>40</v>
      </c>
      <c t="n" s="6" r="B20">
        <v>3050</v>
      </c>
      <c t="n" s="6" r="C20">
        <v>521</v>
      </c>
      <c t="n" s="6" r="D20">
        <v>3250</v>
      </c>
      <c t="n" s="6" r="E20">
        <v>1696</v>
      </c>
    </row>
    <row spans="1:5" r="21">
      <c t="s" s="4" r="A21">
        <v>113</v>
      </c>
      <c t="n" s="6" r="B21">
        <v>23649</v>
      </c>
      <c t="n" s="6" r="C21">
        <v>19147</v>
      </c>
      <c t="n" s="6" r="D21">
        <v>43892</v>
      </c>
      <c t="n" s="6" r="E21">
        <v>39196</v>
      </c>
    </row>
    <row spans="1:5" r="22">
      <c t="s" s="3" r="A22">
        <v>114</v>
      </c>
    </row>
    <row spans="1:5" r="23">
      <c t="s" s="4" r="A23">
        <v>115</v>
      </c>
      <c t="n" s="6" r="D23">
        <v>-12000</v>
      </c>
    </row>
    <row spans="1:5" r="24">
      <c t="s" s="4" r="A24">
        <v>34</v>
      </c>
      <c t="n" s="6" r="D24">
        <v>-2225</v>
      </c>
    </row>
    <row spans="1:5" r="25">
      <c t="s" s="4" r="A25">
        <v>116</v>
      </c>
      <c t="n" s="6" r="B25">
        <v>-14483</v>
      </c>
      <c t="n" s="6" r="C25">
        <v>-9010</v>
      </c>
      <c t="n" s="6" r="D25">
        <v>-23966</v>
      </c>
      <c t="n" s="6" r="E25">
        <v>-15754</v>
      </c>
    </row>
    <row spans="1:5" r="26">
      <c t="s" s="4" r="A26">
        <v>117</v>
      </c>
      <c t="n" s="6" r="B26">
        <v>-14483</v>
      </c>
      <c t="n" s="6" r="C26">
        <v>-9010</v>
      </c>
      <c t="n" s="6" r="D26">
        <v>-38191</v>
      </c>
      <c t="n" s="6" r="E26">
        <v>-15754</v>
      </c>
    </row>
    <row spans="1:5" r="27">
      <c t="s" s="3" r="A27">
        <v>118</v>
      </c>
    </row>
    <row spans="1:5" r="28">
      <c t="s" s="4" r="A28">
        <v>119</v>
      </c>
      <c t="n" s="6" r="B28">
        <v>46400</v>
      </c>
      <c t="n" s="6" r="C28">
        <v>17200</v>
      </c>
      <c t="n" s="6" r="D28">
        <v>104800</v>
      </c>
      <c t="n" s="6" r="E28">
        <v>38000</v>
      </c>
    </row>
    <row spans="1:5" r="29">
      <c t="s" s="4" r="A29">
        <v>120</v>
      </c>
      <c t="n" s="6" r="B29">
        <v>-42500</v>
      </c>
      <c t="n" s="6" r="C29">
        <v>-10200</v>
      </c>
      <c t="n" s="6" r="D29">
        <v>-84800</v>
      </c>
      <c t="n" s="6" r="E29">
        <v>-33000</v>
      </c>
    </row>
    <row spans="1:5" r="30">
      <c t="s" s="4" r="A30">
        <v>121</v>
      </c>
      <c t="n" s="6" r="B30">
        <v>-57</v>
      </c>
      <c t="n" s="6" r="C30">
        <v>-364</v>
      </c>
      <c t="n" s="6" r="D30">
        <v>-452</v>
      </c>
      <c t="n" s="6" r="E30">
        <v>-1361</v>
      </c>
    </row>
    <row spans="1:5" r="31">
      <c t="s" s="4" r="A31">
        <v>122</v>
      </c>
      <c t="n" s="6" r="B31">
        <v>-13115</v>
      </c>
      <c t="n" s="6" r="C31">
        <v>-12623</v>
      </c>
      <c t="n" s="6" r="D31">
        <v>-25907</v>
      </c>
      <c t="n" s="6" r="E31">
        <v>-25247</v>
      </c>
    </row>
    <row spans="1:5" r="32">
      <c t="s" s="4" r="A32">
        <v>123</v>
      </c>
      <c t="n" s="6" r="C32">
        <v>-22</v>
      </c>
      <c t="n" s="6" r="E32">
        <v>-92</v>
      </c>
    </row>
    <row spans="1:5" r="33">
      <c t="s" s="4" r="A33">
        <v>124</v>
      </c>
      <c t="n" s="6" r="D33">
        <v>5</v>
      </c>
    </row>
    <row spans="1:5" r="34">
      <c t="s" s="4" r="A34">
        <v>125</v>
      </c>
      <c t="n" s="6" r="B34">
        <v>-9272</v>
      </c>
      <c t="n" s="6" r="C34">
        <v>-6009</v>
      </c>
      <c t="n" s="6" r="D34">
        <v>-6354</v>
      </c>
      <c t="n" s="6" r="E34">
        <v>-21700</v>
      </c>
    </row>
    <row spans="1:5" r="35">
      <c t="s" s="4" r="A35">
        <v>126</v>
      </c>
      <c t="n" s="6" r="B35">
        <v>-106</v>
      </c>
      <c t="n" s="6" r="C35">
        <v>4128</v>
      </c>
      <c t="n" s="6" r="D35">
        <v>-653</v>
      </c>
      <c t="n" s="6" r="E35">
        <v>1742</v>
      </c>
    </row>
    <row spans="1:5" r="36">
      <c t="s" s="4" r="A36">
        <v>127</v>
      </c>
      <c t="n" s="6" r="B36">
        <v>134</v>
      </c>
      <c t="n" s="6" r="C36">
        <v>918</v>
      </c>
      <c t="n" s="6" r="D36">
        <v>681</v>
      </c>
      <c t="n" s="6" r="E36">
        <v>3304</v>
      </c>
    </row>
    <row spans="1:5" r="37">
      <c t="s" s="4" r="A37">
        <v>128</v>
      </c>
      <c t="n" s="6" r="B37">
        <v>28</v>
      </c>
      <c t="n" s="6" r="C37">
        <v>5046</v>
      </c>
      <c t="n" s="6" r="D37">
        <v>28</v>
      </c>
      <c t="n" s="6" r="E37">
        <v>5046</v>
      </c>
    </row>
    <row spans="1:5" r="38">
      <c t="s" s="3" r="A38">
        <v>129</v>
      </c>
    </row>
    <row spans="1:5" r="39">
      <c t="s" s="4" r="A39">
        <v>130</v>
      </c>
      <c t="n" s="6" r="B39">
        <v>1872</v>
      </c>
      <c t="n" s="6" r="C39">
        <v>1910</v>
      </c>
      <c t="n" s="6" r="D39">
        <v>3999</v>
      </c>
      <c t="n" s="6" r="E39">
        <v>3525</v>
      </c>
    </row>
    <row spans="1:5" r="40">
      <c t="s" s="4" r="A40">
        <v>131</v>
      </c>
      <c t="n" s="7" r="B40">
        <v>2657</v>
      </c>
      <c t="n" s="7" r="C40">
        <v>1669</v>
      </c>
      <c t="n" s="7" r="D40">
        <v>2657</v>
      </c>
      <c t="n" s="7" r="E40">
        <v>166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part</vt:lpstr>
      <vt:lpstr>Consolidated statements of par6</vt:lpstr>
      <vt:lpstr>Consolidated statements of cash</vt:lpstr>
      <vt:lpstr>SUMMARY OF SIGNIFICANT ACCOUNTI</vt:lpstr>
      <vt:lpstr>TRANSACTIONS WITH AFFILIATES</vt:lpstr>
      <vt:lpstr>ACQUISITION OF TERMINAL ASSETS</vt:lpstr>
      <vt:lpstr>CONCENTRATION OF CREDIT RISK AN</vt:lpstr>
      <vt:lpstr>OTHER CURRENT ASSETS</vt:lpstr>
      <vt:lpstr>PROPERTY, PLANT AND EQUIPMENT, </vt:lpstr>
      <vt:lpstr>GOODWILL</vt:lpstr>
      <vt:lpstr>INVESTMENTS IN UNCONSOLIDATED A</vt:lpstr>
      <vt:lpstr>OTHER ASSETS, NET</vt:lpstr>
      <vt:lpstr>ACCRUED LIABILITIES</vt:lpstr>
      <vt:lpstr>OTHER LIABILITIES</vt:lpstr>
      <vt:lpstr>LONG-TERM DEBT</vt:lpstr>
      <vt:lpstr>PARTNERS' EQUITY</vt:lpstr>
      <vt:lpstr>EQUITY BASED COMPENSATION</vt:lpstr>
      <vt:lpstr>NET EARNINGS PER LIMITED PARTNE</vt:lpstr>
      <vt:lpstr>COMMITMENTS AND CONTINGENCIES</vt:lpstr>
      <vt:lpstr>DISCLOSURES ABOUT FAIR VALUE</vt:lpstr>
      <vt:lpstr>BUSINESS SEGMENTS</vt:lpstr>
      <vt:lpstr>SUBSEQUENT EVENT</vt:lpstr>
      <vt:lpstr>SUMMARY OF SIGNIFICANT ACCOUN27</vt:lpstr>
      <vt:lpstr>CONCENTRATION OF CREDIT RISK 28</vt:lpstr>
      <vt:lpstr>OTHER CURRENT ASSETS (Tables)</vt:lpstr>
      <vt:lpstr>PROPERTY, PLANT AND EQUIPMENT30</vt:lpstr>
      <vt:lpstr>GOODWILL (Tables)</vt:lpstr>
      <vt:lpstr>INVESTMENTS IN UNCONSOLIDATED32</vt:lpstr>
      <vt:lpstr>OTHER ASSETS, NET (Tables)</vt:lpstr>
      <vt:lpstr>ACCRUED LIABILITIES (Tables)</vt:lpstr>
      <vt:lpstr>OTHER LIABILITIES (Tables)</vt:lpstr>
      <vt:lpstr>PARTNERS' EQUITY (Tables)</vt:lpstr>
      <vt:lpstr>EQUITY BASED COMPENSATION (Tabl</vt:lpstr>
      <vt:lpstr>NET EARNINGS PER LIMITED PART38</vt:lpstr>
      <vt:lpstr>COMMITMENTS AND CONTINGENCIES (</vt:lpstr>
      <vt:lpstr>BUSINESS SEGMENTS (Tables)</vt:lpstr>
      <vt:lpstr>SUMMARY OF SIGNIFICANT ACCOUN41</vt:lpstr>
      <vt:lpstr>SUMMARY OF SIGNIFICANT ACCOUN42</vt:lpstr>
      <vt:lpstr>SUMMARY OF SIGNIFICANT ACCOUN43</vt:lpstr>
      <vt:lpstr>SUMMARY OF SIGNIFICANT ACCOUN44</vt:lpstr>
      <vt:lpstr>TRANSACTIONS WITH AFFILIATES (D</vt:lpstr>
      <vt:lpstr>TRANSACTIONS WITH AFFILIATES - </vt:lpstr>
      <vt:lpstr>ACQUISITION OF TERMINAL ASSETS </vt:lpstr>
      <vt:lpstr>CONCENTRATION OF CREDIT RISK 48</vt:lpstr>
      <vt:lpstr>OTHER CURRENT ASSETS (Details)</vt:lpstr>
      <vt:lpstr>PROPERTY, PLANT AND EQUIPMENT50</vt:lpstr>
      <vt:lpstr>GOODWILL (Details)</vt:lpstr>
      <vt:lpstr>INVESTMENTS IN UNCONSOLIDATED52</vt:lpstr>
      <vt:lpstr>OTHER ASSETS, NET (Details)</vt:lpstr>
      <vt:lpstr>ACCRUED LIABILITIES (Details)</vt:lpstr>
      <vt:lpstr>OTHER LIABILITIES (Details)</vt:lpstr>
      <vt:lpstr>LONG-TERM DEBT (Details)</vt:lpstr>
      <vt:lpstr>PARTNERS' EQUITY (Details)</vt:lpstr>
      <vt:lpstr>EQUITY BASED COMPENSATION (Deta</vt:lpstr>
      <vt:lpstr>NET EARNINGS PER LIMITED PART59</vt:lpstr>
      <vt:lpstr>COMMITMENTS AND CONTINGENCIES60</vt:lpstr>
      <vt:lpstr>BUSINESS SEGMENT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8:19:45Z</dcterms:created>
  <dcterms:modified xmlns:dcterms="http://purl.org/dc/terms/" xmlns:xsi="http://www.w3.org/2001/XMLSchema-instance" xsi:type="dcterms:W3CDTF">2016-08-09T08:19:45Z</dcterms:modified>
  <dc:title xmlns:dc="http://purl.org/dc/elements/1.1/">Untitled</dc:title>
  <dc:description xmlns:dc="http://purl.org/dc/elements/1.1/"/>
  <dc:subject xmlns:dc="http://purl.org/dc/elements/1.1/"/>
  <cp:keywords/>
  <cp:category/>
</cp:coreProperties>
</file>